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ISKS AND UNCERTAINTIES" sheetId="9" state="visible" r:id="rId9"/>
    <sheet xmlns:r="http://schemas.openxmlformats.org/officeDocument/2006/relationships" name="REVENUE" sheetId="10" state="visible" r:id="rId10"/>
    <sheet xmlns:r="http://schemas.openxmlformats.org/officeDocument/2006/relationships" name="INVENTORY" sheetId="11" state="visible" r:id="rId11"/>
    <sheet xmlns:r="http://schemas.openxmlformats.org/officeDocument/2006/relationships" name="DERIVATIVE INSTRUMENTS" sheetId="12" state="visible" r:id="rId12"/>
    <sheet xmlns:r="http://schemas.openxmlformats.org/officeDocument/2006/relationships" name="FAIR VALUE" sheetId="13" state="visible" r:id="rId13"/>
    <sheet xmlns:r="http://schemas.openxmlformats.org/officeDocument/2006/relationships" name="DEBT FINANCING" sheetId="14" state="visible" r:id="rId14"/>
    <sheet xmlns:r="http://schemas.openxmlformats.org/officeDocument/2006/relationships" name="COMMITMENTS AND CONTINGENCIES" sheetId="15" state="visible" r:id="rId15"/>
    <sheet xmlns:r="http://schemas.openxmlformats.org/officeDocument/2006/relationships" name="MEMBERS' EQUITY" sheetId="16" state="visible" r:id="rId16"/>
    <sheet xmlns:r="http://schemas.openxmlformats.org/officeDocument/2006/relationships" name="RELATED PARTY TRANSACTIONS" sheetId="17" state="visible" r:id="rId17"/>
    <sheet xmlns:r="http://schemas.openxmlformats.org/officeDocument/2006/relationships" name="BUSINESS SEGMENTS" sheetId="18" state="visible" r:id="rId18"/>
    <sheet xmlns:r="http://schemas.openxmlformats.org/officeDocument/2006/relationships" name="SUMMARY OF SIGNIFICANT ACCOUN_2" sheetId="19" state="visible" r:id="rId19"/>
    <sheet xmlns:r="http://schemas.openxmlformats.org/officeDocument/2006/relationships" name="REVENUE (Tables)" sheetId="20" state="visible" r:id="rId20"/>
    <sheet xmlns:r="http://schemas.openxmlformats.org/officeDocument/2006/relationships" name="INVENTORY (Tables)" sheetId="21" state="visible" r:id="rId21"/>
    <sheet xmlns:r="http://schemas.openxmlformats.org/officeDocument/2006/relationships" name="DERIVATIVE INSTRUMENTS (Tables)" sheetId="22" state="visible" r:id="rId22"/>
    <sheet xmlns:r="http://schemas.openxmlformats.org/officeDocument/2006/relationships" name="FAIR VALUE (Tables)" sheetId="23" state="visible" r:id="rId23"/>
    <sheet xmlns:r="http://schemas.openxmlformats.org/officeDocument/2006/relationships" name="DEBT FINANCING (Tables)" sheetId="24" state="visible" r:id="rId24"/>
    <sheet xmlns:r="http://schemas.openxmlformats.org/officeDocument/2006/relationships" name="BUSINESS SEGMENTS (Tables)"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RISKS AND UNCERTAINTIES (Detail" sheetId="29" state="visible" r:id="rId29"/>
    <sheet xmlns:r="http://schemas.openxmlformats.org/officeDocument/2006/relationships" name="REVENUE - Revenue (Details)" sheetId="30" state="visible" r:id="rId30"/>
    <sheet xmlns:r="http://schemas.openxmlformats.org/officeDocument/2006/relationships" name="INVENTORY (Details)" sheetId="31" state="visible" r:id="rId31"/>
    <sheet xmlns:r="http://schemas.openxmlformats.org/officeDocument/2006/relationships" name="DERIVATIVE INSTRUMENTS (Details" sheetId="32" state="visible" r:id="rId32"/>
    <sheet xmlns:r="http://schemas.openxmlformats.org/officeDocument/2006/relationships" name="DERIVATIVE INSTRUMENTS, Gains (" sheetId="33" state="visible" r:id="rId33"/>
    <sheet xmlns:r="http://schemas.openxmlformats.org/officeDocument/2006/relationships" name="FAIR VALUE (Details)" sheetId="34" state="visible" r:id="rId34"/>
    <sheet xmlns:r="http://schemas.openxmlformats.org/officeDocument/2006/relationships" name="DEBT FINANCING (Details)" sheetId="35" state="visible" r:id="rId35"/>
    <sheet xmlns:r="http://schemas.openxmlformats.org/officeDocument/2006/relationships" name="DEBT FINANCING - Additional inf" sheetId="36" state="visible" r:id="rId36"/>
    <sheet xmlns:r="http://schemas.openxmlformats.org/officeDocument/2006/relationships" name="DEBT FINANCING - Estimated annu" sheetId="37" state="visible" r:id="rId37"/>
    <sheet xmlns:r="http://schemas.openxmlformats.org/officeDocument/2006/relationships" name="COMMITMENTS AND CONTINGENCIES (" sheetId="38" state="visible" r:id="rId38"/>
    <sheet xmlns:r="http://schemas.openxmlformats.org/officeDocument/2006/relationships" name="MEMBERS' EQUITY (Details)" sheetId="39" state="visible" r:id="rId39"/>
    <sheet xmlns:r="http://schemas.openxmlformats.org/officeDocument/2006/relationships" name="RELATED PARTY TRANSACTIONS - (D" sheetId="40" state="visible" r:id="rId40"/>
    <sheet xmlns:r="http://schemas.openxmlformats.org/officeDocument/2006/relationships" name="BUSINESS SEGMENTS (Details)" sheetId="41" state="visible" r:id="rId41"/>
  </sheets>
  <definedNames/>
  <calcPr calcId="124519" fullCalcOnLoad="1"/>
</workbook>
</file>

<file path=xl/sharedStrings.xml><?xml version="1.0" encoding="utf-8"?>
<sst xmlns="http://schemas.openxmlformats.org/spreadsheetml/2006/main" uniqueCount="377">
  <si>
    <t>Document and Entity Information - shares</t>
  </si>
  <si>
    <t>6 Months Ended</t>
  </si>
  <si>
    <t>Apr. 30, 2019</t>
  </si>
  <si>
    <t>Jun. 14, 2019</t>
  </si>
  <si>
    <t>Entity Registrant Name</t>
  </si>
  <si>
    <t>HERON LAKE BIOENERGY, LLC</t>
  </si>
  <si>
    <t>Entity Central Index Key</t>
  </si>
  <si>
    <t>0001286964</t>
  </si>
  <si>
    <t>Current Fiscal Year End Date</t>
  </si>
  <si>
    <t>--10-31</t>
  </si>
  <si>
    <t>Entity Filer Category</t>
  </si>
  <si>
    <t>Non-accelerated Filer</t>
  </si>
  <si>
    <t>Document Type</t>
  </si>
  <si>
    <t>10-Q</t>
  </si>
  <si>
    <t>Document Period End Date</t>
  </si>
  <si>
    <t>Apr. 30,
		2019</t>
  </si>
  <si>
    <t>Document Fiscal Year Focus</t>
  </si>
  <si>
    <t>2019</t>
  </si>
  <si>
    <t>Document Fiscal Period Focus (Q1,Q2,Q3,FY)</t>
  </si>
  <si>
    <t>Q2</t>
  </si>
  <si>
    <t>Amendment Flag</t>
  </si>
  <si>
    <t>false</t>
  </si>
  <si>
    <t>Entity Current Reporting Status</t>
  </si>
  <si>
    <t>Yes</t>
  </si>
  <si>
    <t>Entity Small Business</t>
  </si>
  <si>
    <t>Entity Emerging Growth Company</t>
  </si>
  <si>
    <t>Class A units</t>
  </si>
  <si>
    <t>Common stock, shares outstanding</t>
  </si>
  <si>
    <t>Class B units</t>
  </si>
  <si>
    <t>Condensed Consolidated Balance Sheets - USD ($)</t>
  </si>
  <si>
    <t>Oct. 31, 2018</t>
  </si>
  <si>
    <t>Current Assets</t>
  </si>
  <si>
    <t>Cash</t>
  </si>
  <si>
    <t>Restricted cash</t>
  </si>
  <si>
    <t>Accounts receivable</t>
  </si>
  <si>
    <t>Inventory</t>
  </si>
  <si>
    <t>Commodity derivative instruments</t>
  </si>
  <si>
    <t>Prepaid expenses and other current assets</t>
  </si>
  <si>
    <t>Total current assets</t>
  </si>
  <si>
    <t>Property and Equipment, net</t>
  </si>
  <si>
    <t>Other assets</t>
  </si>
  <si>
    <t>Total Assets</t>
  </si>
  <si>
    <t>Current Liabilities</t>
  </si>
  <si>
    <t>Current maturities of long-term debt</t>
  </si>
  <si>
    <t>Accounts payable</t>
  </si>
  <si>
    <t>Accrued expenses</t>
  </si>
  <si>
    <t>Total current liabilities</t>
  </si>
  <si>
    <t>Long-Term Debt, less current portion</t>
  </si>
  <si>
    <t>Commitments and Contingencies</t>
  </si>
  <si>
    <t xml:space="preserve"> </t>
  </si>
  <si>
    <t>Members' Equity</t>
  </si>
  <si>
    <t>Members' equity attributable to Heron Lake BioEnergy, LLC consists of 77,932,107 units issued and outstanding at both April 30, 2019 and October 31, 2018</t>
  </si>
  <si>
    <t>Non-controlling interest</t>
  </si>
  <si>
    <t>Total members' equity</t>
  </si>
  <si>
    <t>Total Liabilities and Members' Equity</t>
  </si>
  <si>
    <t>Condensed Consolidated Balance Sheets (Parenthetical) - shares</t>
  </si>
  <si>
    <t>Condensed Consolidated Balance Sheets</t>
  </si>
  <si>
    <t>Members' Equity, units issued</t>
  </si>
  <si>
    <t>Members' Equity, units outstanding</t>
  </si>
  <si>
    <t>Condensed Consolidated Statements of Operations - USD ($)</t>
  </si>
  <si>
    <t>3 Months Ended</t>
  </si>
  <si>
    <t>Apr. 30, 2018</t>
  </si>
  <si>
    <t>Condensed Consolidated Statements of Operations</t>
  </si>
  <si>
    <t>Revenues</t>
  </si>
  <si>
    <t>Cost of Goods Sold</t>
  </si>
  <si>
    <t>Gross Profit (Loss)</t>
  </si>
  <si>
    <t>Operating Expenses</t>
  </si>
  <si>
    <t>Operating Income (Loss)</t>
  </si>
  <si>
    <t>Other Income (Expense):</t>
  </si>
  <si>
    <t>Interest income</t>
  </si>
  <si>
    <t>Interest expense</t>
  </si>
  <si>
    <t>Other income, net</t>
  </si>
  <si>
    <t>Total other income, net</t>
  </si>
  <si>
    <t>Net Income (Loss)</t>
  </si>
  <si>
    <t>Less: Net Income Attributable to Non-controlling Interest</t>
  </si>
  <si>
    <t>Net Income (Loss) Attributable to Heron Lake BioEnergy, LLC</t>
  </si>
  <si>
    <t>Weighted Average Units Outstanding—Basic and Diluted (Class A and B) (in units)</t>
  </si>
  <si>
    <t>Net Income (Loss) Per Unit Attributable to Heron Lake BioEnergy, LLC—Basic and Diluted (Class A and B)</t>
  </si>
  <si>
    <t>Distributions Per Unit (Class A and B) (in dollars per unit)</t>
  </si>
  <si>
    <t>Condensed Consolidated Statements of Changes in Members' Equity - USD ($)</t>
  </si>
  <si>
    <t>Members' Equity attributable to Heron Lake BioEnergy LLC</t>
  </si>
  <si>
    <t>Noncontrolling Interest</t>
  </si>
  <si>
    <t>Total</t>
  </si>
  <si>
    <t>Balance at Oct. 31, 2017</t>
  </si>
  <si>
    <t>Balance (in units) at Oct. 31, 2017</t>
  </si>
  <si>
    <t>Increase (Decrease) in Stockholders' Equity</t>
  </si>
  <si>
    <t>Member Distributions</t>
  </si>
  <si>
    <t>Net income attributable to non-controlling interest</t>
  </si>
  <si>
    <t>Net income (loss) attributable to Heron Lake BioEnergy, LLC</t>
  </si>
  <si>
    <t>Balance at Jan. 31, 2018</t>
  </si>
  <si>
    <t>Balance (in units) at Jan. 31, 2018</t>
  </si>
  <si>
    <t>Balance at Apr. 30, 2018</t>
  </si>
  <si>
    <t>Balance (in units) at Apr. 30, 2018</t>
  </si>
  <si>
    <t>Balance at Oct. 31, 2018</t>
  </si>
  <si>
    <t>Balance (in units) at Oct. 31, 2018</t>
  </si>
  <si>
    <t>Balance at Jan. 31, 2019</t>
  </si>
  <si>
    <t>Balance (in units) at Jan. 31, 2019</t>
  </si>
  <si>
    <t>Balance at Apr. 30, 2019</t>
  </si>
  <si>
    <t>Balance (in units) at Apr. 30, 2019</t>
  </si>
  <si>
    <t>Condensed Consolidated Statements of Cash Flows - USD ($)</t>
  </si>
  <si>
    <t>Cash Flow From Operating Activities:</t>
  </si>
  <si>
    <t>Net income (loss)</t>
  </si>
  <si>
    <t>Adjustments to reconcile net income (loss) to net cash used in operations:</t>
  </si>
  <si>
    <t>Depreciation and amortization</t>
  </si>
  <si>
    <t>Gain on sale of asset</t>
  </si>
  <si>
    <t>Change in fair value of commodity derivative instruments</t>
  </si>
  <si>
    <t>Changes in operating assets and liabilities:</t>
  </si>
  <si>
    <t>Net cash used in operating activities</t>
  </si>
  <si>
    <t>Cash Flows from Investing Activities:</t>
  </si>
  <si>
    <t>Capital expenditures</t>
  </si>
  <si>
    <t>Proceeds from disposal of asset</t>
  </si>
  <si>
    <t>Net cash used in investing activities</t>
  </si>
  <si>
    <t>Cash Flows from Financing Activities:</t>
  </si>
  <si>
    <t>Payments on long-term debt</t>
  </si>
  <si>
    <t>Distributions to Heron Lake BioEnergy, LLC members</t>
  </si>
  <si>
    <t>Distribution to non-controlling interest</t>
  </si>
  <si>
    <t>Net cash used in financing activities</t>
  </si>
  <si>
    <t>Net decrease in cash and restricted cash</t>
  </si>
  <si>
    <t>Cash and Restricted Cash—Beginning of period</t>
  </si>
  <si>
    <t>Cash and Restricted Cash—End of period</t>
  </si>
  <si>
    <t>Supplemental Disclosure of Cash Flow Information</t>
  </si>
  <si>
    <t>Supplemental Disclosure of Non-Cash Investing and Financing Activities</t>
  </si>
  <si>
    <t>Capital expenditures included in accounts payable</t>
  </si>
  <si>
    <t>Condensed Consolidated Statements of Cash Flows (Parenthetical) - USD ($)</t>
  </si>
  <si>
    <t>Oct. 31, 2017</t>
  </si>
  <si>
    <t>Reconciliation of Cash and Restricted Cash</t>
  </si>
  <si>
    <t>Cash - Balance Sheet</t>
  </si>
  <si>
    <t>Restricted Cash - Balance Sheet</t>
  </si>
  <si>
    <t>Cash and Restricted Cash</t>
  </si>
  <si>
    <t>SUMMARY OF SIGNIFICANT ACCOUNTING POLICIES</t>
  </si>
  <si>
    <t>1.
Nature of Business
Heron Lake BioEnergy, LLC’s wholly owned subsidiary, HLBE Pipeline Company, LLC (“HLBE Pipeline Company”), owns 73% of Agrinatural Gas, LLC (“Agrinatural”). Agrinatural operates a natural gas pipeline that provides natural gas to Heron Lake BioEnergy, LLC 's ethanol production facility and other customers.
Basis of Presentation and Principles of Consolidation
The condensed consolidated unaudited financial statements as of April 30, 2019 include the accounts of Heron Lake BioEnergy, LLC and its wholly owned subsidiary, HLBE Pipeline Company (collectively the “Company”). Given the Company’s control over the operations of Agrinatural and its majority voting interest, the Company consolidates the unaudited financial statements of Agrinatural with its consolidated unaudited financial statements, with the equity and earnings (loss) attributed to the remaining 27% non-controlling interest identified separately in the accompanying condensed consolidated balance sheets and statements of operations. All significant intercompany balances and transactions are eliminated in consolidation.
The condensed consolidated unaudited financial statements have been prepared pursuant to the rules and regulations of the Securities and Exchange Commission (“SEC”). Certain information and disclosures normally included in annual financial statements prepared in accordance with accounting principles generally accepted in the United States of America have been condensed or omitted as permitted by such rules and regulations. These condensed consolidated unaudited financial statements and related notes should be read in conjunction with the financial statements and notes thereto included in the Company’s audited consolidated financial statements for the year ended October 31, 2018, contained in the Company’s annual report on Form 10-K.
In the opinion of management, the condensed consolidated unaudited financial statements reflect all adjustments consisting of normal recurring accruals that we consider necessary to present fairly the Company’s results of operations, financial position, and cash flows. The results reported in these condensed consolidated unaudited financial statements should not be regarded as necessarily indicative of results that may be expected for any other fiscal period or for the fiscal year.
Accounting Estimates
Management uses estimates and assumptions in preparing these condensed consolidated unaudited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including, among others, the economic lives of property and equipment, the analysis of impairment of long-lived assets, valuation of commodity derivative instruments, inventory, inventory purchase and sales commitments, and evaluation of railcar damages contingency. The Company periodically reviews estimates and assumptions, and the effects of revisions are reflected in the period in which the revision is made. Actual results could differ from those estimates.
Non-controlling Interest
Amounts recorded as non-controlling interest on the balance sheets relate to the net investment by an unrelated party in Agrinatural. Income and losses are allocated to the members of Agrinatural based on their respective percentage of membership units held. Pursuant to the firm natural gas transportation agreement , Agrinatural will provide natural gas to the plant with a specified price per MMBTU for a term ending on October 31, 2021, with one automatic renewal option to extend the term for an additional five years.
Revenue Recognition
Revenue is recognized upon transfer of control of promised products or services to customers in an amount that reflects the consideration we expect to receive in exchange for those products or services. Our contracts primarily consist of agreements with marketing companies and other customers as described below. Our performance obligations consist of the delivery of ethanol, distillers' grains, and corn oil to our customers. Our customers primarily consist of three distinct marketing companies as discussed below. The consideration we receive for these products is fixed or determinable based on current observable market prices at the Chicago Mercantile Exchange, generally, and adjusted for local market differentials. Our contracts have specific delivery modes, rail or truck, and dates. Revenue is recognized when the Company delivers the products to the mode of transportation specified in the contract, at the transaction price established in the contract, net of commissions, fees, and freight. We sell each of the products via different marketing channels as described below.
·
Ethanol. The Company sells its ethanol via a marketing agreement with Eco-Energy, Inc. Eco-Energy sells one hundred percent of the Company's ethanol production based on agreements with end users at prices agreed upon mutually among the end user, Eco-Energy and the Company. Our performance obligations consist of our obligation to deliver ethanol to our customers. Our customer contracts consist of orders received from the customer pursuant to a marketing agreement. The marketing agreement calls for control and title to pass to Eco-Energy once a rail car is released to the railroad or a truck is released from the Company's scales. Revenue is recognized then at the price in the agreement with the end user, net of commissions, freight, and fees.
·
Distillers grains. The Company engages another third-party marketing company, Gavilon, Inc, to sell one hundred percent of the distillers grains it produces at the plant. Gavilon takes title and control once a rail car is released to the railroad or a truck is released from the Company's scales. Prices are agreed upon between Gavilon and the Company. Our performance obligations consist of our obligation to deliver distillers grains to our customers. Our customer contracts consist of orders received from the customer pursuant to a marketing agreement. Revenue is recognized net of commissions, freight and fees.
·
Distillers corn oil (corn oil). The Company sells one hundred percent of its corn oil production to RPMG, Inc. The process for selling corn oil is the same as our distillers’ grains. RPMG takes title and control once a rail car is released to the railroad or a truck is released from the Company's scales. Prices are agreed upon between RPMG and the Company. Our performance obligations consist of our obligation to deliver corn oil to our customers. Our customer contracts consist of orders received from the customer pursuant to a marketing agreement. Revenue is recognized net of commissions, freight and fees.
·
Agrinatural generates revenue from the transportation of natural gas to residential and commercial customers. Revenue is recognized at the point when natural gas is delivered at the transaction price established in the contract.
Inventory
Inventory is stated at the lower of cost or net realizable value. Cost for all inventories is determined using the first in first out method (FIFO). Net realizable value is the estimated selling prices in the ordinary course of business less reasonably predictable costs of completion, disposal, and transportation. Inventory consists of raw materials, work in process, finished goods, and spare parts. Corn is the primary raw material along with other raw materials. Finished goods consist of ethanol, distillers’ grains, and corn oil.
Derivative Instruments
From time to time the Company enters into derivative transactions to hedge its exposures to commodity price fluctuations. The Company is required to record these derivatives on the balance sheets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condensed consolidated unaudited financial statements.
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 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
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 See further discussion in Note 5.
Recently Adopted Accounting Pronouncements
Effective November 1, 2018, the Company adopted the amended guidance ASC Topic 606, Revenue from Contracts with Customers. Refer to Note 1 – Summary of Significant Accounting Policies and Note 3 – Revenue for further details.
In November 2016, the Financial Accounting Standards Board (FASB) issued Accounting Standards Update (ASU) No. 2016-18, Restricted Cash, which amended Statement of Cash Flows (Topic 230) of the Accounting Standards Codification. The new guidance requires an entity to reconcile and explain the period-over-period change in total cash, cash equivalents, restricted cash and restricted cash equivalents within its statement of cash flows. Effective November 1, 2018, the Company adopted the new standard and has applied it retrospectively. Accordingly, the condensed consolidated statements of cash flows for the periods ended April 30, 2019 and 2018 have been adjusted from amounts previously reported.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must present a reconciliation of the beginning balance to the ending balance for each period for which a statement of comprehensive income is required to be filed. Accordingly, the condensed consolidated statements of changes in members’ equity for the periods ended April 30, 2019 and 2018 have been presented.
Reportable Operating Segments
Accounting Standards Codification (“ASC”) 280, “Segment Reporting”, establishes the standards for reporting information about segments in financial statements. Operating segments are defined as components of an enterprise for which separate financial information is available that is evaluated regularly by the chief operating decision maker in deciding how to allocate resources and in assessing performance. Based on the related business nature and expected financial results criteria set forth in ASC 280, the Company has two reportable operating segments for financial reporting purposes.
·
Ethanol Production . Based on the nature of the products and production process and the expected financial results, the Company’s operations at its ethanol plant, including the production and sale of ethanol and its co-products, are aggregated into one financial reporting segment.
·
Natural Gas Pipeline . The Company has majority ownership in Agrinatural, through its wholly owned subsidiary, HLBE Pipeline, LLC, and operations of Agrinatural’s natural gas pipeline are aggregated into another financial reporting segment.</t>
  </si>
  <si>
    <t>RISKS AND UNCERTAINTIES</t>
  </si>
  <si>
    <t>2.
The Company has certain risks and uncertainties that it experiences during volatile market conditions. These volatilities can have a severe impact on operations. The Company’s revenues are derived from the sale and distribution of ethanol and distillers’ grains to customers primarily located in the U.S. Corn for the production process is supplied to the plant primarily from local agricultural producers. Ethanol sales average 70% to 90% of total revenues and corn costs average 70% to 90% of cost of goods sold.
The Company’s operating and financial performance is largely driven by the prices at which it sells ethanol, distillers’ grains, and corn oil and the related costs of corn. The price of ethanol is influenced by factors such as supply and demand, the weather, government policies and programs, unleaded gasoline prices, and the petroleum markets as a whole. Excess ethanol supply in the market, in particular, puts downward pressure on the price of ethanol. The Company's largest cost of production is corn. The cost of corn is generally impacted by factors such as supply and demand, the weather, government policies and programs, and a risk management program used to protect against the price volatility of these commodities. Market fluctuations in the price of and demand for these commodities may have a significant adverse effect on the Company’s operations, profitability and the availability and adequacy of cash flow to meet the Company’s working capital requirements. The Company's risk management program is used to protect against the price volatility of these commodities.
The Company, and the ethanol industry as a whole, experienced significant adverse conditions throughout most of 2018 and into 2019 as a result of industry-wide record low ethanol prices due to reduced demand and high industry inventory levels. These factors resulted in prolonged negative operating margins, significantly lower cash flow from operations and substantial net losses. Margins improved for the second fiscal quarter of 2019. The Company believes its cash on hand and available debt from its lender will provide sufficient liquidity to meets its anticipated working capital, debt service and other liquidity needs though the next twelve months.</t>
  </si>
  <si>
    <t>REVENUE</t>
  </si>
  <si>
    <t xml:space="preserve">3.
Adoption of ASC Topic 606
On November 1, 2018, the Company adopted the amended guidance in ASC Topic 606, Revenue from Contracts with Customers, and all related amendments (“new revenue standard”) and applied it to all contracts using the modified retrospective transition method. The adoption of the new revenue standard did not result in any changes to the timing or amount of revenue recognized prior to November 1, 2018, but did result in expanded disclosures to our consolidated financial statements.
Revenue by Source
All revenues from contracts with customers under ASC Topic 606 are recognized at a point in time. The following table disaggregates revenue by major source for the periods ended April 30, 2019:
Three Months Ended April 30, 2019
Ethanol Production
Natural Gas Pipeline
Total
Ethanol
$
$
—
$
Distillers’ Grains
—
Corn Oil
—
Other
—
Natural Gas
—
Total Revenues
$
$
$
Six Months Ended April 30, 2019
Ethanol Production
Natural Gas Pipeline
Total
Ethanol
$
$
—
$
Distillers’ Grains
—
Corn Oil
—
Other
—
Natural Gas
—
Total Revenues
$
$
$
Payment Terms
The Company has contractual payment terms with each respective marketer that sells ethanol, distillers’ grains and corn oil. These terms are 10 calendar days after the transfer of control date.
Shipping and Handling Costs
Shipping and handling costs related to contracts with customers for sale of goods are accounted for as a fulfillment activity and are included in cost of goods sold. Accordingly, amounts billed to customers for such costs are included as a component of revenue. </t>
  </si>
  <si>
    <t>INVENTORY</t>
  </si>
  <si>
    <t xml:space="preserve">4.
Inventory consisted of the following:
April 30, 2019
October 31, 2018
(unaudited)
Raw materials
$
867,175
$
1,215,640
Work in process
813,150
571,228
Finished goods
2,650,584
3,436,175
Supplies
1,249,054
1,175,643
Totals
$
5,579,963
$
6,398,686
The Company performs a lower of cost or net realizable value analysis on inventory to determine if the market values of certain inventories are less than their carrying value, which is attributable primarily to decreases in market prices of corn and ethanol. </t>
  </si>
  <si>
    <t>DERIVATIVE INSTRUMENTS</t>
  </si>
  <si>
    <t>5. DERIVATIVE INSTRUMENTS
As of April 30, 2019, the total notional amount of the Company’s outstanding corn derivative instruments was approximately 5,360,000 bushels, comprised of short corn futures positions on 610,000 bushels that were entered into to hedge forecasted corn purchases through December 2020. Additionally, there are corn options positions of 4,750,000 bushels through July 2019. There may be offsetting positions that are not shown on a net basis that could lower the notional amount of positions outstanding.
As of April 30, 2019, the Company had approximately $260,000 of cash collateral (restricted cash) related to derivatives held by a broker.
The following table provides detail regarding the Company’s derivative instruments at April 30, 2019, none of which are designated as hedging instruments:
Consolidated Balance Sheet Location
Assets
Liabilities
Corn contracts
Commodity derivative instruments
$
—
$
67,063
Totals
$
—
$
67,063
As of October 31, 2018, the total notional amount of the Company’s outstanding corn derivative instruments was approximately 2,685,000 bushels, comprised of long corn positions on 510,000 bushels that were entered into to hedge forecasted ethanol sales through July 2019, and short corn positions on 2,175,000 bushels that were entered into to hedge forecasted corn purchases through March 2020. There may be offsetting positions that are not shown on a net basis that could lower the notional amount of positions outstanding.
As of October 31, 2018, the Company had no cash collateral (restricted cash) related to derivatives held by a broker.
The following table provides detail regarding the Company’s derivative financial instruments at October 31, 2018, none of which were designated as hedging instruments:
Consolidated Balance Sheet Location
Assets
Liabilities
Corn contracts
Commodity derivative instruments
$
425,638
$
25,180
Totals
$
425,638
$
25,180
The following tables provide detail regarding the gains (losses) from Company’s derivative financial instruments in its condensed consolidated unaudited statements of operations, none of which are designated as hedging instruments:
Consolidated Statement of
Three Months Ended April 30,
Six Months Ended April 30,
Operations Location
2019
2018
2019
2018
Corn contracts
Cost of goods sold
$
135,178
$
(339,007)
$
229,470
$
(491,661)
Ethanol contracts
Revenues
—
111,123
—
196,372
Natural gas contracts
Cost of goods sold
—
(13,936)
—
(1,598)
Total gain (loss)
$
135,178
$
(241,820)
$
229,470
$
(296,887)</t>
  </si>
  <si>
    <t>FAIR VALUE</t>
  </si>
  <si>
    <t>6.
The following table sets forth, by level, the Company assets that were accounted for at fair value on a recurring basis at April 30, 2019:
Fair Value Measurement Using
Carrying Amount in
Quoted Prices
Significant Other
Significant
Consolidated
in Active Markets
Observable Inputs
Unobservable Inputs
Financial Liabilities:
Balance Sheet
Fair Value
(Level 1)
(Level 2)
(Level 3)
Commodity Derivative instruments - Corn
$
67,063
$
67,063
$
67,063
$
—
$
—
The following table sets forth, by level, the Company assets and liabilities that were accounted for at fair value on a recurring basis at October 31, 2018:
Fair Value Measurement Using
Carrying Amount in
Quoted Prices in
Significant Other
Significant
Consolidated
Active Markets
Observable Inputs
Unobservable Inputs
Financial Assets:
Balance Sheet
Fair Value
(Level 1)
(Level 2)
(Level 3)
Commodity Derivative instruments - Corn
$
425,638
$
425,638
$
425,638
$
—
$
—
Financial Liabilities:
Commodity Derivative instruments - Corn
$
25,180
$
25,180
$
—
$
25,180
$
The Company determines the fair value of commodity derivative instruments by obtaining fair value measurements from an independent pricing service. The fair value measurements consider observable data that may include dealer quotes and live trading levels from the Chicago Board of Trade market and New York Mercantile Exchange. We determine the fair value of ethanol, corn, and natural gas Level 2 instruments by model-based techniques in which all significant inputs are observable in the markets noted above.</t>
  </si>
  <si>
    <t>DEBT FINANCING</t>
  </si>
  <si>
    <t>7.
Long-term debt consists of the following:
April 30, 2019
October 31, 2018
(unaudited)
Amended revolving term note payable to lending institution, see terms below.
$
—
$
—
Seasonal line of credit payable to lending institution, see terms below.
—
—
Assessment payable as part of water treatment agreement, due in semi-annual installments of $189,393 with interest at 6.55%, enforceable by statutory lien, with the final payment due in 2021. The Company made deposits for one years' worth of debt service payments of approximately $364,000, which is included with other assets that are held on deposit to be applied with the final payments of the assessment.
947,300
947,300
Assessment payable as part of water supply agreement, due in monthly installments of $3,942 with interest at 8.73%, enforceable by statutory lien, with the final payment made in February 2019.
—
11,901
Totals
947,300
959,201
Less amounts due within one year
309,917
391,934
Net long-term debt
$
637,383
$
567,267
Amended Credit Facility
The amended credit facility represents the credit arrangement the Company entered into as of April 6, 2018, with an effective date of March 29, 2018, which replaced a prior revolving term note. The amended credit facility includes an amended and restated revolving term loan with a $4,000,000 principal commitment and a revolving seasonal line of credit with a $4,000,000 principal commitment. The loans are secured by substantially all of the Company’s assets, including a subsidiary guarantee. The amended credit facility contains customary covenants, including restrictions on the payment of dividends and loans and advances to Agrinatural, and maintenance of certain financial ratios including minimum working capital, minimum net worth and a debt service coverage ratio as defined by the credit facility. Failure to comply with the protective loan covenants or maintain the required financial ratios may cause acceleration of the outstanding principal balances on the revolving term loan and/or the imposition of fees, charges, or penalties. In October 2018, The Company had an event of non-compliance related to the debt service coverage ratio as defined in the amended credit facility. In December 2018, The Company received a waiver from its lender waiving this event of noncompliance.
As part of the amended credit facility closing, the Company entered into an amended administrative agency agreement with CoBank, ACP (“CoBank”). As a result, CoBank will continue to act as the agent for the lender with respect to the amended credit facility. The Company agreed to pay CoBank an annual fee of $2,500 for its services as administrative agent.
Amended Revolving Term Note
Under the terms of the amended revolving term loan, the Company may borrow, repay, and reborrow up to the aggregate principal commitment amount of $4,000,000. Final payment of amounts borrowed under amended revolving term loan is due December 1, 2021. Interest on the amended revolving term loan accrues at a variable weekly rate equal to 3.10% above the One-Month London Interbank Offered Rate (“LIBOR”) Index rate, which was 5.58% at April 30, 2019 .
The Company also agreed to pay an unused commitment fee on the unused available portion of the amended revolving term loan commitment at the rate of 0.50% per annum, payable monthly in arrears.
The aggregate principal amount available to the Company for borrowing under the revolving term loan at April 30, 2019 and October 31, 2018 was $4,000,000.
Seasonal Revolving Loan
Under the terms of the seasonal revolving loan, the Company may borrow, repay, and reborrow up to the aggregate principal commitment amount of $4,000,000 until its maturing on May 1, 2020. Amounts borrowed under the seasonal revolving loan bear interest at a variable weekly rate equal to 2.85% above the rate quoted by LIBOR Index rate, which was 5.33% at April 30, 2019. The aggregate principal amount available under the seasonal revolving loan was $4,000,000 at April 30, 2019 and $4,000,000 at October 31, 2018.
The Company also agreed to pay an unused commitment fee on the unused portion of the seasonal revolving loan commitment at the rate of 0.250% per annum.
Estimated annual maturities of long-term debt at April 30, 2019 are as follows based on the most recent debt agreements:
2020
$
309,917
2021
333,977
2022
303,406
Total debt
$
947,300</t>
  </si>
  <si>
    <t>COMMITMENTS AND CONTINGENCIES</t>
  </si>
  <si>
    <t>COMMITMENTS AND CONTINGENCIES.</t>
  </si>
  <si>
    <t>8.
Corn Forward Contracts
At April 30, 2019, the Company had cash and basis contracts for forward corn purchase commitments for approximately 1,435,000 bushels for various delivery periods through October 2020.
Given the uncertainty of future ethanol and corn prices, the Company could incur a loss on the outstanding corn purchase contracts in future periods. Management has evaluated these forward contracts and its inventories using the lower of cost or net realizable value evaluation, similar to the method used on its inventory, and has determined that an impairment loss existed of approximately $179,000 at April 30, 2019. The impairment expense is recorded as a component of cost of goods sold.
Ethanol Forward Contracts
At April 30, 2019, the Company had fixed and basis contracts to sell approximately $11,279,000 of ethanol for various delivery periods through June 2019, which approximates 83% of its anticipated ethanol sales for that period.
Distillers’ Grains Forward Contracts
At April 30, 2019, the Company had forward contracts to sell approximately $505,000 of distillers’ grains for delivery through May 2019, which approximates 30% of its anticipated distillers’ grain sales during that period.
Corn Oil Forward Contracts
At April 30, 2019, the Company had forward contracts to sell approximately $515,000 of corn oil for delivery periods through June 2019, which approximates 75% of its anticipated corn oil sales for that period.
Railcar Leases
In accordance with certain railcar lease agreements, at expiration, the Company is required to return the railcars in good condition, less normal wear and tear. Primarily due to the ongoing maintenance and repair activities performed on its railcars, the Company has determined that no accrual for leased railcar damages is necessary and an estimate of the possible range of loss cannot be made.</t>
  </si>
  <si>
    <t>MEMBERS' EQUITY</t>
  </si>
  <si>
    <t>MEMBERS' EQUITY.</t>
  </si>
  <si>
    <t xml:space="preserve">9.
Heron Lake BioEnergy, LLC is authorized to issue up to 80,000,000 capital units, of which 65,000,000 have been designated Class A units and 15,000,000 have been designated as Class B units. Members of Heron Lake BioEnergy, LLC are holders of units who have been admitted as members and who hold at least 2,500 units. Any holder of units who is not a member will not have voting rights. Transferees of units must be approved by Heron Lake BioEnergy, LLC’s Board of Governors to become members. Members are entitled to one vote for each unit held. Subject to Heron Lake BioEnergy, LLC’s Member Control Agreement, all units share equally in the profits and losses and distributions of assets on a per unit basis.
Heron Lake BioEnergy, LLC has a total of 62,932,107 Class A units and 15,000,000 Class B units issued and outstanding, for an aggregate total of 77,932,107 units issued and outstanding at April 30, 2019 and October 31, 2018.
On December 21, 2017, Heron Lake BioEnergy, LLC’s Board of Governors declared a cash distribution of $0.11 per unit, or approximately $8,573,000, for unit holders of record as of December 21, 2017. The distribution was paid in January 2018. </t>
  </si>
  <si>
    <t>RELATED PARTY TRANSACTIONS</t>
  </si>
  <si>
    <t>10.
Granite Falls Energy, LLC
The Company has a management services agreement with GFE. Under the terms of the management services agreement, GFE supplies its own personnel to act as part-time officers and managers of the Company for the positions of Chief Executive Officer, Chief Financial Officer, and Commodity Risk Manager and the Company pays GFE 50% of the total salary, bonuses, and other expenses and costs incurred by GFE for the three management positions. The management services agreement automatically renews for successive one-year terms unless and until the Company or GFE gives the other party 90-days written notice of termination prior to expiration of the then current term. The management services agreement may also be terminated by either party for cause under certain circumstances. Total expenses under this agreement were approximately $99,000 and $101,000 for the three months ended April 30, 2019 and 2018, respectively, and approximately $221,000 and $238,000 for the six months ended April 30, 2019 and 2018, respectively.
Corn Purchases - Members
The Company purchased corn from board members of approximately $2,636,000 and $2,642,000 for the three months ended April 30, 2019 and 2018, respectively, and approximately $4,585,000 and $7,097,000 for the six months ended April 30, 2019 and 2018, respectively.
Swan Engineering
Agrinatural has a management and operating agreement with Swan Engineering, Inc. (“SEI”). SEI is an affiliate of Rural Energy Solutions, LLC (“RES”), the 27% minority owner of Agrinatural. A controlling interest of RES is owned by the principal of SEI.
Under the management and operating agreement, SEI provides Agrinatural with day-to-day management and operation of Agrinatural's pipeline distribution business. In exchange for these services, Agrinatural pays SEI an aggregate management fee equal to the fixed monthly base fee plus the variable customer management fee based on the number of customers served on the pipeline less the agreed monthly fee reduction of $4,500. The Company paid monthly base fee and variable customer management fee of approximately $52,000 and $49,000 for the three months ended April 30, 2019 and 2018, respectively, and approximately $104,000 and $97,000 for the six months ended April 30, 2019 and 2018, respectively. The management and operating agreement with SEI expires July 1, 2019, unless earlier terminated for cause as defined in the agreement.
Agrinatural also has a project management agreement with SEI. Pursuant to the project management agreement, SEI supervises all Agrinatural's pipeline construction projects. These projects are constructed by unrelated third-party pipeline construction companies. Under the project management agreement, Agrinatural pays SEI a total of 10% of the actual capital expenditures for construction projects approved by Agrinatural's board of managers, excluding capitalized marketing costs. The Company recorded project management fees and capital work of approximately $22,000 and $8,000 for the three months ended April 30, 2019 and 2018, respectively, and approximately $31,000 and $15,000 for the six months ended April 30, 2019 and 2018, respectively. The project management with SEI expires June 30, 2019, unless earlier terminated for cause as defined in the agreement.</t>
  </si>
  <si>
    <t>BUSINESS SEGMENTS</t>
  </si>
  <si>
    <t>11.
The Company groups its operations into the following two business segments:
Ethanol Production
Ethanol and co-product production and sales
Natural gas pipeline
Ownership and operations of natural gas pipeline
Segment reporting is intended to give financial statement users a better view of how the Company manages and evaluates its businesses. The accounting policies for each segment are the same as those described in the summary of significant accounting policies. Segment income or loss does not include any allocation of shared-service costs. Segment assets are those that are directly used in or identified with segment operations. Inter-segment balances and transactions have been eliminated.
The following tables summarize financial information by segment and provide a reconciliation of segment revenue, contribution to operating income (loss), and total assets:
Three Months Ended
Six Months Ended
April 30, 2019
April 30, 2018
April 30, 2019
April 30, 2018
Revenue:
(unaudited)
(unaudited)
(unaudited)
(unaudited)
Ethanol production
$
25,107,823
$
29,466,184
$
50,220,044
$
56,744,277
Natural gas pipeline
818,007
858,660
1,857,632
2,014,934
Eliminations
(431,033)
(443,988)
(885,359)
(905,904)
Total Revenue
$
25,494,797
$
29,880,856
$
51,192,317
$
57,853,307
Three Months Ended
Six Months Ended
April 30, 2019
April 30, 2018
April 30, 2019
April 30, 2018
Operating Income (Loss):
(unaudited)
(unaudited)
(unaudited)
(unaudited)
Ethanol production
$
(1,584,041)
$
910,536
$
(3,929,344)
$
1,134,975
Natural gas pipeline
471,249
568,652
1,034,522
1,256,780
Eliminations
(162,617)
(193,365)
(333,914)
(389,793)
Operating Income (Loss):
$
(1,275,409)
$
1,285,823
$
(3,228,736)
$
2,001,962
April 30, 2019
October 31, 2018
Assets:
(unaudited)
Ethanol production
$
43,291,530
$
49,540,279
Natural gas pipeline
12,654,359
12,480,577
Total Assets
$
55,945,889
$
62,020,856</t>
  </si>
  <si>
    <t>SUMMARY OF SIGNIFICANT ACCOUNTING POLICIES (Policies)</t>
  </si>
  <si>
    <t>Nature of Business</t>
  </si>
  <si>
    <t>Nature of Business
Heron Lake BioEnergy, LLC’s wholly owned subsidiary, HLBE Pipeline Company, LLC (“HLBE Pipeline Company”), owns 73% of Agrinatural Gas, LLC (“Agrinatural”). Agrinatural operates a natural gas pipeline that provides natural gas to Heron Lake BioEnergy, LLC 's ethanol production facility and other customers.</t>
  </si>
  <si>
    <t>Basis of Presentation and Principles of Consolidation</t>
  </si>
  <si>
    <t>Basis of Presentation and Principles of Consolidation
The condensed consolidated unaudited financial statements as of April 30, 2019 include the accounts of Heron Lake BioEnergy, LLC and its wholly owned subsidiary, HLBE Pipeline Company (collectively the “Company”). Given the Company’s control over the operations of Agrinatural and its majority voting interest, the Company consolidates the unaudited financial statements of Agrinatural with its consolidated unaudited financial statements, with the equity and earnings (loss) attributed to the remaining 27% non-controlling interest identified separately in the accompanying condensed consolidated balance sheets and statements of operations. All significant intercompany balances and transactions are eliminated in consolidation.
The condensed consolidated unaudited financial statements have been prepared pursuant to the rules and regulations of the Securities and Exchange Commission (“SEC”). Certain information and disclosures normally included in annual financial statements prepared in accordance with accounting principles generally accepted in the United States of America have been condensed or omitted as permitted by such rules and regulations. These condensed consolidated unaudited financial statements and related notes should be read in conjunction with the financial statements and notes thereto included in the Company’s audited consolidated financial statements for the year ended October 31, 2018, contained in the Company’s annual report on Form 10-K.
In the opinion of management, the condensed consolidated unaudited financial statements reflect all adjustments consisting of normal recurring accruals that we consider necessary to present fairly the Company’s results of operations, financial position, and cash flows. The results reported in these condensed consolidated unaudited financial statements should not be regarded as necessarily indicative of results that may be expected for any other fiscal period or for the fiscal year.</t>
  </si>
  <si>
    <t>Accounting Estimates</t>
  </si>
  <si>
    <t>Accounting Estimates
Management uses estimates and assumptions in preparing these condensed consolidated unaudited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including, among others, the economic lives of property and equipment, the analysis of impairment of long-lived assets, valuation of commodity derivative instruments, inventory, inventory purchase and sales commitments, and evaluation of railcar damages contingency. The Company periodically reviews estimates and assumptions, and the effects of revisions are reflected in the period in which the revision is made. Actual results could differ from those estimates.</t>
  </si>
  <si>
    <t xml:space="preserve">Non-controlling Interest
Amounts recorded as non-controlling interest on the balance sheets relate to the net investment by an unrelated party in Agrinatural. Income and losses are allocated to the members of Agrinatural based on their respective percentage of membership units held. Pursuant to the firm natural gas transportation agreement , Agrinatural will provide natural gas to the plant with a specified price per MMBTU for a term ending on October 31, 2021, with one automatic renewal option to extend the term for an additional five years. </t>
  </si>
  <si>
    <t>Revenue Recognition</t>
  </si>
  <si>
    <t xml:space="preserve">Revenue Recognition
Revenue is recognized upon transfer of control of promised products or services to customers in an amount that reflects the consideration we expect to receive in exchange for those products or services. Our contracts primarily consist of agreements with marketing companies and other customers as described below. Our performance obligations consist of the delivery of ethanol, distillers' grains, and corn oil to our customers. Our customers primarily consist of three distinct marketing companies as discussed below. The consideration we receive for these products is fixed or determinable based on current observable market prices at the Chicago Mercantile Exchange, generally, and adjusted for local market differentials. Our contracts have specific delivery modes, rail or truck, and dates. Revenue is recognized when the Company delivers the products to the mode of transportation specified in the contract, at the transaction price established in the contract, net of commissions, fees, and freight. We sell each of the products via different marketing channels as described below.
·
Ethanol. The Company sells its ethanol via a marketing agreement with Eco-Energy, Inc. Eco-Energy sells one hundred percent of the Company's ethanol production based on agreements with end users at prices agreed upon mutually among the end user, Eco-Energy and the Company. Our performance obligations consist of our obligation to deliver ethanol to our customers. Our customer contracts consist of orders received from the customer pursuant to a marketing agreement. The marketing agreement calls for control and title to pass to Eco-Energy once a rail car is released to the railroad or a truck is released from the Company's scales. Revenue is recognized then at the price in the agreement with the end user, net of commissions, freight, and fees.
·
Distillers grains. The Company engages another third-party marketing company, Gavilon, Inc, to sell one hundred percent of the distillers grains it produces at the plant. Gavilon takes title and control once a rail car is released to the railroad or a truck is released from the Company's scales. Prices are agreed upon between Gavilon and the Company. Our performance obligations consist of our obligation to deliver distillers grains to our customers. Our customer contracts consist of orders received from the customer pursuant to a marketing agreement. Revenue is recognized net of commissions, freight and fees.
·
Distillers corn oil (corn oil). The Company sells one hundred percent of its corn oil production to RPMG, Inc. The process for selling corn oil is the same as our distillers’ grains. RPMG takes title and control once a rail car is released to the railroad or a truck is released from the Company's scales. Prices are agreed upon between RPMG and the Company. Our performance obligations consist of our obligation to deliver corn oil to our customers. Our customer contracts consist of orders received from the customer pursuant to a marketing agreement. Revenue is recognized net of commissions, freight and fees.
·
Agrinatural generates revenue from the transportation of natural gas to residential and commercial customers. Revenue is recognized at the point when natural gas is delivered at the transaction price established in the contract. </t>
  </si>
  <si>
    <t>Inventory
Inventory is stated at the lower of cost or net realizable value. Cost for all inventories is determined using the first in first out method (FIFO). Net realizable value is the estimated selling prices in the ordinary course of business less reasonably predictable costs of completion, disposal, and transportation. Inventory consists of raw materials, work in process, finished goods, and spare parts. Corn is the primary raw material along with other raw materials. Finished goods consist of ethanol, distillers’ grains, and corn oil.</t>
  </si>
  <si>
    <t>Derivative Instruments</t>
  </si>
  <si>
    <t>Derivative Instruments
From time to time the Company enters into derivative transactions to hedge its exposures to commodity price fluctuations. The Company is required to record these derivatives on the balance sheets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condensed consolidated unaudited financial statements.
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 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
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 See further discussion in Note 5.</t>
  </si>
  <si>
    <t>Recently Adopted Accounting Pronouncements</t>
  </si>
  <si>
    <t>Recently Adopted Accounting Pronouncements
Effective November 1, 2018, the Company adopted the amended guidance ASC Topic 606, Revenue from Contracts with Customers. Refer to Note 1 – Summary of Significant Accounting Policies and Note 3 – Revenue for further details.
In November 2016, the Financial Accounting Standards Board (FASB) issued Accounting Standards Update (ASU) No. 2016-18, Restricted Cash, which amended Statement of Cash Flows (Topic 230) of the Accounting Standards Codification. The new guidance requires an entity to reconcile and explain the period-over-period change in total cash, cash equivalents, restricted cash and restricted cash equivalents within its statement of cash flows. Effective November 1, 2018, the Company adopted the new standard and has applied it retrospectively. Accordingly, the condensed consolidated statements of cash flows for the periods ended April 30, 2019 and 2018 have been adjusted from amounts previously reported.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must present a reconciliation of the beginning balance to the ending balance for each period for which a statement of comprehensive income is required to be filed. Accordingly, the condensed consolidated statements of changes in members’ equity for the periods ended April 30, 2019 and 2018 have been presented.</t>
  </si>
  <si>
    <t>Reportable Operating Segments</t>
  </si>
  <si>
    <t>Reportable Operating Segments
Accounting Standards Codification (“ASC”) 280, “Segment Reporting”, establishes the standards for reporting information about segments in financial statements. Operating segments are defined as components of an enterprise for which separate financial information is available that is evaluated regularly by the chief operating decision maker in deciding how to allocate resources and in assessing performance. Based on the related business nature and expected financial results criteria set forth in ASC 280, the Company has two reportable operating segments for financial reporting purposes.
·
Ethanol Production . Based on the nature of the products and production process and the expected financial results, the Company’s operations at its ethanol plant, including the production and sale of ethanol and its co-products, are aggregated into one financial reporting segment.
·
Natural Gas Pipeline . The Company has majority ownership in Agrinatural, through its wholly owned subsidiary, HLBE Pipeline, LLC, and operations of Agrinatural’s natural gas pipeline are aggregated into another financial reporting segment.</t>
  </si>
  <si>
    <t>REVENUE (Tables)</t>
  </si>
  <si>
    <t>Schedule of disaggregated revenue by source</t>
  </si>
  <si>
    <t>Three Months Ended April 30, 2019
Ethanol Production
Natural Gas Pipeline
Total
Ethanol
$
$
—
$
Distillers’ Grains
—
Corn Oil
—
Other
—
Natural Gas
—
Total Revenues
$
$
$
Six Months Ended April 30, 2019
Ethanol Production
Natural Gas Pipeline
Total
Ethanol
$
$
—
$
Distillers’ Grains
—
Corn Oil
—
Other
—
Natural Gas
—
Total Revenues
$
$
$</t>
  </si>
  <si>
    <t>INVENTORY (Tables)</t>
  </si>
  <si>
    <t>Schedule of inventory</t>
  </si>
  <si>
    <t>April 30, 2019
October 31, 2018
(unaudited)
Raw materials
$
867,175
$
1,215,640
Work in process
813,150
571,228
Finished goods
2,650,584
3,436,175
Supplies
1,249,054
1,175,643
Totals
$
5,579,963
$
6,398,686</t>
  </si>
  <si>
    <t>DERIVATIVE INSTRUMENTS (Tables)</t>
  </si>
  <si>
    <t>Schedule of derivative instruments</t>
  </si>
  <si>
    <t>The following table provides detail regarding the Company’s derivative instruments at April 30, 2019, none of which are designated as hedging instruments:
Consolidated Balance Sheet Location
Assets
Liabilities
Corn contracts
Commodity derivative instruments
$
—
$
67,063
Totals
$
—
$
67,063
As of October 31, 2018, the total notional amount of the Company’s outstanding corn derivative instruments was approximately 2,685,000 bushels, comprised of long corn positions on 510,000 bushels that were entered into to hedge forecasted ethanol sales through July 2019, and short corn positions on 2,175,000 bushels that were entered into to hedge forecasted corn purchases through March 2020. There may be offsetting positions that are not shown on a net basis that could lower the notional amount of positions outstanding.
As of October 31, 2018, the Company had no cash collateral (restricted cash) related to derivatives held by a broker.
The following table provides detail regarding the Company’s derivative financial instruments at October 31, 2018, none of which were designated as hedging instruments:
Consolidated Balance Sheet Location
Assets
Liabilities
Corn contracts
Commodity derivative instruments
$
425,638
$
25,180
Totals
$
425,638
$
25,180</t>
  </si>
  <si>
    <t>Schedule of gains (losses) from derivative instruments</t>
  </si>
  <si>
    <t>Consolidated Statement of
Three Months Ended April 30,
Six Months Ended April 30,
Operations Location
2019
2018
2019
2018
Corn contracts
Cost of goods sold
$
135,178
$
(339,007)
$
229,470
$
(491,661)
Ethanol contracts
Revenues
—
111,123
—
196,372
Natural gas contracts
Cost of goods sold
—
(13,936)
—
(1,598)
Total gain (loss)
$
135,178
$
(241,820)
$
229,470
$
(296,887)</t>
  </si>
  <si>
    <t>FAIR VALUE (Tables)</t>
  </si>
  <si>
    <t>Schedule of assets and liabilities accounted for on a recurring basis</t>
  </si>
  <si>
    <t>The following table sets forth, by level, the Company assets that were accounted for at fair value on a recurring basis at April 30, 2019:
Fair Value Measurement Using
Carrying Amount in
Quoted Prices
Significant Other
Significant
Consolidated
in Active Markets
Observable Inputs
Unobservable Inputs
Financial Liabilities:
Balance Sheet
Fair Value
(Level 1)
(Level 2)
(Level 3)
Commodity Derivative instruments - Corn
$
67,063
$
67,063
$
67,063
$
—
$
—
The following table sets forth, by level, the Company assets and liabilities that were accounted for at fair value on a recurring basis at October 31, 2018:
Fair Value Measurement Using
Carrying Amount in
Quoted Prices in
Significant Other
Significant
Consolidated
Active Markets
Observable Inputs
Unobservable Inputs
Financial Assets:
Balance Sheet
Fair Value
(Level 1)
(Level 2)
(Level 3)
Commodity Derivative instruments - Corn
$
425,638
$
425,638
$
425,638
$
—
$
—
Financial Liabilities:
Commodity Derivative instruments - Corn
$
25,180
$
25,180
$
—
$
25,180
$</t>
  </si>
  <si>
    <t>DEBT FINANCING (Tables)</t>
  </si>
  <si>
    <t>Schedule of long-term debt</t>
  </si>
  <si>
    <t>April 30, 2019
October 31, 2018
(unaudited)
Amended revolving term note payable to lending institution, see terms below.
$
—
$
—
Seasonal line of credit payable to lending institution, see terms below.
—
—
Assessment payable as part of water treatment agreement, due in semi-annual installments of $189,393 with interest at 6.55%, enforceable by statutory lien, with the final payment due in 2021. The Company made deposits for one years' worth of debt service payments of approximately $364,000, which is included with other assets that are held on deposit to be applied with the final payments of the assessment.
947,300
947,300
Assessment payable as part of water supply agreement, due in monthly installments of $3,942 with interest at 8.73%, enforceable by statutory lien, with the final payment made in February 2019.
—
11,901
Totals
947,300
959,201
Less amounts due within one year
309,917
391,934
Net long-term debt
$
637,383
$
567,267</t>
  </si>
  <si>
    <t>Schedule of estimated maturities of long-term debt</t>
  </si>
  <si>
    <t>2020
$
309,917
2021
333,977
2022
303,406
Total debt
$
947,300</t>
  </si>
  <si>
    <t>BUSINESS SEGMENTS (Tables)</t>
  </si>
  <si>
    <t>Schedule of business segments</t>
  </si>
  <si>
    <t>Ethanol Production
Ethanol and co-product production and sales
Natural gas pipeline
Ownership and operations of natural gas pipeline</t>
  </si>
  <si>
    <t>Reconciliation of segment revenue</t>
  </si>
  <si>
    <t>Three Months Ended
Six Months Ended
April 30, 2019
April 30, 2018
April 30, 2019
April 30, 2018
Revenue:
(unaudited)
(unaudited)
(unaudited)
(unaudited)
Ethanol production
$
25,107,823
$
29,466,184
$
50,220,044
$
56,744,277
Natural gas pipeline
818,007
858,660
1,857,632
2,014,934
Eliminations
(431,033)
(443,988)
(885,359)
(905,904)
Total Revenue
$
25,494,797
$
29,880,856
$
51,192,317
$
57,853,307</t>
  </si>
  <si>
    <t>Schedule of operating income (loss) and total assets</t>
  </si>
  <si>
    <t>Three Months Ended
Six Months Ended
April 30, 2019
April 30, 2018
April 30, 2019
April 30, 2018
Operating Income (Loss):
(unaudited)
(unaudited)
(unaudited)
(unaudited)
Ethanol production
$
(1,584,041)
$
910,536
$
(3,929,344)
$
1,134,975
Natural gas pipeline
471,249
568,652
1,034,522
1,256,780
Eliminations
(162,617)
(193,365)
(333,914)
(389,793)
Operating Income (Loss):
$
(1,275,409)
$
1,285,823
$
(3,228,736)
$
2,001,962
April 30, 2019
October 31, 2018
Assets:
(unaudited)
Ethanol production
$
43,291,530
$
49,540,279
Natural gas pipeline
12,654,359
12,480,577
Total Assets
$
55,945,889
$
62,020,856</t>
  </si>
  <si>
    <t>SUMMARY OF SIGNIFICANT ACCOUNTING POLICIES - Nature of Business (Details) gal in Millions</t>
  </si>
  <si>
    <t>Apr. 30, 2019Optiongal</t>
  </si>
  <si>
    <t>Operating capacity of Ethanol plant owned and operated | gal</t>
  </si>
  <si>
    <t>Agrinatural, LLC</t>
  </si>
  <si>
    <t>Noncontrolling interest</t>
  </si>
  <si>
    <t>Number of renewal options | Option</t>
  </si>
  <si>
    <t>Term of renewed contract</t>
  </si>
  <si>
    <t>5 years</t>
  </si>
  <si>
    <t>Noncontrolling interest, ownership percentage by noncontrolling owners</t>
  </si>
  <si>
    <t>27.00%</t>
  </si>
  <si>
    <t>HLBE Pipeline Company, LLC | Agrinatural, LLC</t>
  </si>
  <si>
    <t>Ownership percentage</t>
  </si>
  <si>
    <t>73.00%</t>
  </si>
  <si>
    <t>SUMMARY OF SIGNIFICANT ACCOUNTING POLICIES - Revenue Recognition (Details)</t>
  </si>
  <si>
    <t>Apr. 30, 2019company</t>
  </si>
  <si>
    <t>CONCENTRATIONS</t>
  </si>
  <si>
    <t>Number of distinct marketing companies</t>
  </si>
  <si>
    <t>Ethanol | Eco-Energy, Inc. | Revenue from product line</t>
  </si>
  <si>
    <t>Concentration percentage</t>
  </si>
  <si>
    <t>100.00%</t>
  </si>
  <si>
    <t>Distillers' Grains | Gavilon, Inc. | Revenue from product line</t>
  </si>
  <si>
    <t>Corn Oil | RPMG, Inc. | Revenue from product line</t>
  </si>
  <si>
    <t>SUMMARY OF SIGNIFICANT ACCOUNTING POLICIES - Reportable Operating Segments (Details)</t>
  </si>
  <si>
    <t>Apr. 30, 2019segment</t>
  </si>
  <si>
    <t>Segment Reporting Information</t>
  </si>
  <si>
    <t>Number of reportable segments</t>
  </si>
  <si>
    <t>Ethanol production</t>
  </si>
  <si>
    <t>RISKS AND UNCERTAINTIES (Details)</t>
  </si>
  <si>
    <t>Total revenues | Customer | Ethanol | Minimum</t>
  </si>
  <si>
    <t>70.00%</t>
  </si>
  <si>
    <t>Total revenues | Customer | Ethanol | Maximum</t>
  </si>
  <si>
    <t>90.00%</t>
  </si>
  <si>
    <t>Cost of goods sold | Product | Corn | Minimum</t>
  </si>
  <si>
    <t>Cost of goods sold | Product | Corn | Maximum</t>
  </si>
  <si>
    <t>REVENUE - Revenue (Details) - USD ($)</t>
  </si>
  <si>
    <t>Total Revenues</t>
  </si>
  <si>
    <t>Payment terms</t>
  </si>
  <si>
    <t>10 days</t>
  </si>
  <si>
    <t>Natural gas pipeline</t>
  </si>
  <si>
    <t>Ethanol</t>
  </si>
  <si>
    <t>Ethanol | Ethanol production</t>
  </si>
  <si>
    <t>Distillers' Grains</t>
  </si>
  <si>
    <t>Distillers' Grains | Ethanol production</t>
  </si>
  <si>
    <t>Corn Oil</t>
  </si>
  <si>
    <t>Corn Oil | Ethanol production</t>
  </si>
  <si>
    <t>Other</t>
  </si>
  <si>
    <t>Other | Ethanol production</t>
  </si>
  <si>
    <t>Natural Gas</t>
  </si>
  <si>
    <t>Natural Gas | Natural gas pipeline</t>
  </si>
  <si>
    <t>INVENTORY (Details) - USD ($)</t>
  </si>
  <si>
    <t>Raw materials</t>
  </si>
  <si>
    <t>Work in process</t>
  </si>
  <si>
    <t>Finished goods</t>
  </si>
  <si>
    <t>Supplies</t>
  </si>
  <si>
    <t>Totals</t>
  </si>
  <si>
    <t>Loss on inventory</t>
  </si>
  <si>
    <t>Corn</t>
  </si>
  <si>
    <t>DERIVATIVE INSTRUMENTS (Details)</t>
  </si>
  <si>
    <t>12 Months Ended</t>
  </si>
  <si>
    <t>Jul. 31, 2019bu</t>
  </si>
  <si>
    <t>Apr. 30, 2019USD ($)bu</t>
  </si>
  <si>
    <t>Oct. 31, 2018USD ($)bu</t>
  </si>
  <si>
    <t>Derivative instruments</t>
  </si>
  <si>
    <t>Financial Assets</t>
  </si>
  <si>
    <t>Financial Liabilities</t>
  </si>
  <si>
    <t>Corn contracts</t>
  </si>
  <si>
    <t>Notional volume | bu</t>
  </si>
  <si>
    <t>Corn contracts | Long/Purchase</t>
  </si>
  <si>
    <t>Corn contracts | Short/Sale</t>
  </si>
  <si>
    <t>Derivatives held by a broker</t>
  </si>
  <si>
    <t>Derivatives not designated as hedging instruments</t>
  </si>
  <si>
    <t>Derivatives not designated as hedging instruments | Corn contracts</t>
  </si>
  <si>
    <t>DERIVATIVE INSTRUMENTS, Gains (losses) (Details) - Derivatives not designated as hedging instruments - USD ($)</t>
  </si>
  <si>
    <t>Total gain (loss)</t>
  </si>
  <si>
    <t>Corn contracts | Cost of goods sold.</t>
  </si>
  <si>
    <t>Ethanol contracts | Revenues.</t>
  </si>
  <si>
    <t>Natural gas contracts | Cost of goods sold.</t>
  </si>
  <si>
    <t>FAIR VALUE (Details) - USD ($)</t>
  </si>
  <si>
    <t>Fair value measurements</t>
  </si>
  <si>
    <t>Corn contracts | Carrying Amount</t>
  </si>
  <si>
    <t>Corn contracts | Recurring basis | Fair Value.</t>
  </si>
  <si>
    <t>Corn contracts | Level 1 | Recurring basis | Fair Value.</t>
  </si>
  <si>
    <t>Corn contracts | Level 2 | Recurring basis | Fair Value.</t>
  </si>
  <si>
    <t>DEBT FINANCING (Details) - USD ($)</t>
  </si>
  <si>
    <t>DEBT FACILITIES</t>
  </si>
  <si>
    <t>Long-term debt</t>
  </si>
  <si>
    <t>Less amounts due on demand or within one year</t>
  </si>
  <si>
    <t>Net long term debt</t>
  </si>
  <si>
    <t>Assessments payable as part of water treatment agreement, with interest at 6.55%, due in 2021</t>
  </si>
  <si>
    <t>Payment</t>
  </si>
  <si>
    <t>Interest rate (as a percent)</t>
  </si>
  <si>
    <t>6.55%</t>
  </si>
  <si>
    <t>Period of worth of debt</t>
  </si>
  <si>
    <t>1 year</t>
  </si>
  <si>
    <t>Deposit on debt service payments</t>
  </si>
  <si>
    <t>Assessments payable as part of water supply agreement, with interest at 8.73%, due in 2019</t>
  </si>
  <si>
    <t>8.73%</t>
  </si>
  <si>
    <t>DEBT FINANCING - Additional information (Details) - USD ($)</t>
  </si>
  <si>
    <t>Mar. 29, 2018</t>
  </si>
  <si>
    <t>Amended revolving term note payable to lending institution</t>
  </si>
  <si>
    <t>Debt financing</t>
  </si>
  <si>
    <t>Maximum borrowing capacity</t>
  </si>
  <si>
    <t>Interest rate at end of period (as a percent)</t>
  </si>
  <si>
    <t>5.58%</t>
  </si>
  <si>
    <t>Unused commitment fee per annum on the unused portion of debt (as a percent)</t>
  </si>
  <si>
    <t>0.50%</t>
  </si>
  <si>
    <t>Aggregate principal amount available for borrowing</t>
  </si>
  <si>
    <t>Amended revolving term note payable to lending institution | One-Month LIBOR</t>
  </si>
  <si>
    <t>Spread above variable interest rate (as a percent)</t>
  </si>
  <si>
    <t>3.10%</t>
  </si>
  <si>
    <t>CoBank</t>
  </si>
  <si>
    <t>Annual fee</t>
  </si>
  <si>
    <t>Seasonal line of credit payable to lending institution</t>
  </si>
  <si>
    <t>5.33%</t>
  </si>
  <si>
    <t>0.25%</t>
  </si>
  <si>
    <t>Seasonal line of credit payable to lending institution | One-Month LIBOR</t>
  </si>
  <si>
    <t>2.85%</t>
  </si>
  <si>
    <t>DEBT FINANCING - Estimated annual maturities (Details) - USD ($)</t>
  </si>
  <si>
    <t>Estimated maturities of long-term debt</t>
  </si>
  <si>
    <t>2020</t>
  </si>
  <si>
    <t>2021</t>
  </si>
  <si>
    <t>2022</t>
  </si>
  <si>
    <t>COMMITMENTS AND CONTINGENCIES (Details)</t>
  </si>
  <si>
    <t>Corn Forward Contracts | Long/Purchase</t>
  </si>
  <si>
    <t>Impairment charge</t>
  </si>
  <si>
    <t>Ethanol Forward Contracts | Short/Sale</t>
  </si>
  <si>
    <t>Notional value</t>
  </si>
  <si>
    <t>Anticipated sales (as a percent)</t>
  </si>
  <si>
    <t>83.00%</t>
  </si>
  <si>
    <t>Distillers Grains Forward Contracts | Short/Sale</t>
  </si>
  <si>
    <t>30.00%</t>
  </si>
  <si>
    <t>Corn Oil Forward Contract | Short/Sale</t>
  </si>
  <si>
    <t>75.00%</t>
  </si>
  <si>
    <t>MEMBERS' EQUITY (Details)</t>
  </si>
  <si>
    <t>Dec. 21, 2017USD ($)$ / shares</t>
  </si>
  <si>
    <t>Apr. 30, 2019Vote / sharesshares</t>
  </si>
  <si>
    <t>Jan. 31, 2019shares</t>
  </si>
  <si>
    <t>Oct. 31, 2018shares</t>
  </si>
  <si>
    <t>Apr. 30, 2018shares</t>
  </si>
  <si>
    <t>Jan. 31, 2018shares</t>
  </si>
  <si>
    <t>Oct. 31, 2017shares</t>
  </si>
  <si>
    <t>Minimum number of units held to be member</t>
  </si>
  <si>
    <t>Number of votes per unit | Vote / shares</t>
  </si>
  <si>
    <t>Common Unit, Issued</t>
  </si>
  <si>
    <t>Common Unit, Outstanding</t>
  </si>
  <si>
    <t>Distribution declared, per membership unit (in dollars per unit) | $ / shares</t>
  </si>
  <si>
    <t>Amount of distribution declared | $</t>
  </si>
  <si>
    <t>Maximum</t>
  </si>
  <si>
    <t>Common Unit, Authorized</t>
  </si>
  <si>
    <t>RELATED PARTY TRANSACTIONS - (Details)</t>
  </si>
  <si>
    <t>Apr. 30, 2019USD ($)</t>
  </si>
  <si>
    <t>Apr. 30, 2018USD ($)</t>
  </si>
  <si>
    <t>Apr. 30, 2019USD ($)item</t>
  </si>
  <si>
    <t>Board Members | Corn</t>
  </si>
  <si>
    <t>Amount purchased from related party</t>
  </si>
  <si>
    <t>Granite Falls Energy LLC Excluding Heron Lake Bioenergy LLC</t>
  </si>
  <si>
    <t>Percentage of costs for three management positions incurred by GFE paid by the Company</t>
  </si>
  <si>
    <t>50.00%</t>
  </si>
  <si>
    <t>Number of management positions of GFE partially paid for by the Company | item</t>
  </si>
  <si>
    <t>Renewal term</t>
  </si>
  <si>
    <t>Period of written notice for termination prior to renewal of agreement</t>
  </si>
  <si>
    <t>90 days</t>
  </si>
  <si>
    <t>Amount of related party transaction</t>
  </si>
  <si>
    <t>Swan Engineering Inc. Management And Operating Agreement</t>
  </si>
  <si>
    <t>Monthly base fee and variable customer management fees paid</t>
  </si>
  <si>
    <t>Swan Engineering Inc. Project Management Agreement</t>
  </si>
  <si>
    <t>Project management and capital work fees</t>
  </si>
  <si>
    <t>Agrinatural, LLC | Swan Engineering Inc. Management And Operating Agreement</t>
  </si>
  <si>
    <t>Management fee reduction</t>
  </si>
  <si>
    <t>Agrinatural, LLC | Swan Engineering Inc. Project Management Agreement</t>
  </si>
  <si>
    <t>Percentage of capital expenditures reimbursed to related parties</t>
  </si>
  <si>
    <t>10.00%</t>
  </si>
  <si>
    <t>Swan Engineering Inc. And Unrelated Third Party | Agrinatural, LLC</t>
  </si>
  <si>
    <t>BUSINESS SEGMENTS (Details)</t>
  </si>
  <si>
    <t>Apr. 30, 2019USD ($)segment</t>
  </si>
  <si>
    <t>Oct. 31, 2018USD ($)</t>
  </si>
  <si>
    <t>Number of operating segments | segment</t>
  </si>
  <si>
    <t>Assets</t>
  </si>
  <si>
    <t>Operating Segments | Ethanol production</t>
  </si>
  <si>
    <t>Operating Segments | Natural gas pipeline</t>
  </si>
  <si>
    <t>Intersegment Elimination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1</v>
      </c>
    </row>
    <row r="14" spans="1:3">
      <c r="A14" s="3" t="s">
        <v>25</v>
      </c>
      <c r="B14" s="3" t="s">
        <v>21</v>
      </c>
    </row>
    <row r="15" spans="1:3">
      <c r="A15" s="3" t="s">
        <v>26</v>
      </c>
    </row>
    <row r="16" spans="1:3">
      <c r="A16" s="3" t="s">
        <v>27</v>
      </c>
      <c r="C16" s="4" t="n">
        <v>62932107</v>
      </c>
    </row>
    <row r="17" spans="1:3">
      <c r="A17" s="3" t="s">
        <v>28</v>
      </c>
    </row>
    <row r="18" spans="1:3">
      <c r="A18" s="3" t="s">
        <v>27</v>
      </c>
      <c r="C18" s="4" t="n">
        <v>1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33</v>
      </c>
      <c r="B1" s="2" t="s">
        <v>1</v>
      </c>
    </row>
    <row r="2" spans="1:2">
      <c r="B2" s="2" t="s">
        <v>2</v>
      </c>
    </row>
    <row r="3" spans="1:2">
      <c r="A3" s="5" t="s">
        <v>133</v>
      </c>
    </row>
    <row r="4" spans="1:2">
      <c r="A4" s="3" t="s">
        <v>133</v>
      </c>
      <c r="B4" s="3"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35</v>
      </c>
      <c r="B1" s="2" t="s">
        <v>1</v>
      </c>
    </row>
    <row r="2" spans="1:2">
      <c r="B2" s="2" t="s">
        <v>2</v>
      </c>
    </row>
    <row r="3" spans="1:2">
      <c r="A3" s="5" t="s">
        <v>135</v>
      </c>
    </row>
    <row r="4" spans="1:2">
      <c r="A4" s="3" t="s">
        <v>135</v>
      </c>
      <c r="B4" s="3"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7</v>
      </c>
      <c r="B1" s="2" t="s">
        <v>1</v>
      </c>
    </row>
    <row r="2" spans="1:2">
      <c r="B2" s="2" t="s">
        <v>2</v>
      </c>
    </row>
    <row r="3" spans="1:2">
      <c r="A3" s="5" t="s">
        <v>137</v>
      </c>
    </row>
    <row r="4" spans="1:2">
      <c r="A4" s="3" t="s">
        <v>137</v>
      </c>
      <c r="B4" s="3"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39</v>
      </c>
      <c r="B1" s="2" t="s">
        <v>1</v>
      </c>
    </row>
    <row r="2" spans="1:2">
      <c r="B2" s="2" t="s">
        <v>2</v>
      </c>
    </row>
    <row r="3" spans="1:2">
      <c r="A3" s="5" t="s">
        <v>139</v>
      </c>
    </row>
    <row r="4" spans="1:2">
      <c r="A4" s="3" t="s">
        <v>139</v>
      </c>
      <c r="B4" s="3"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1</v>
      </c>
      <c r="B1" s="2" t="s">
        <v>1</v>
      </c>
    </row>
    <row r="2" spans="1:2">
      <c r="B2" s="2" t="s">
        <v>2</v>
      </c>
    </row>
    <row r="3" spans="1:2">
      <c r="A3" s="5" t="s">
        <v>141</v>
      </c>
    </row>
    <row r="4" spans="1:2">
      <c r="A4" s="3" t="s">
        <v>141</v>
      </c>
      <c r="B4" s="3"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5" t="s">
        <v>144</v>
      </c>
    </row>
    <row r="4" spans="1:2">
      <c r="A4" s="3" t="s">
        <v>143</v>
      </c>
      <c r="B4" s="3"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6</v>
      </c>
      <c r="B1" s="2" t="s">
        <v>1</v>
      </c>
    </row>
    <row r="2" spans="1:2">
      <c r="B2" s="2" t="s">
        <v>2</v>
      </c>
    </row>
    <row r="3" spans="1:2">
      <c r="A3" s="5" t="s">
        <v>147</v>
      </c>
    </row>
    <row r="4" spans="1:2">
      <c r="A4" s="3" t="s">
        <v>146</v>
      </c>
      <c r="B4" s="3"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5" t="s">
        <v>149</v>
      </c>
    </row>
    <row r="4" spans="1:2">
      <c r="A4" s="3" t="s">
        <v>149</v>
      </c>
      <c r="B4" s="3"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5" t="s">
        <v>151</v>
      </c>
    </row>
    <row r="4" spans="1:2">
      <c r="A4" s="3" t="s">
        <v>151</v>
      </c>
      <c r="B4" s="3"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5" t="s">
        <v>129</v>
      </c>
    </row>
    <row r="4" spans="1:2">
      <c r="A4" s="3" t="s">
        <v>154</v>
      </c>
      <c r="B4" s="3" t="s">
        <v>155</v>
      </c>
    </row>
    <row r="5" spans="1:2">
      <c r="A5" s="3" t="s">
        <v>156</v>
      </c>
      <c r="B5" s="3" t="s">
        <v>157</v>
      </c>
    </row>
    <row r="6" spans="1:2">
      <c r="A6" s="3" t="s">
        <v>158</v>
      </c>
      <c r="B6" s="3" t="s">
        <v>159</v>
      </c>
    </row>
    <row r="7" spans="1:2">
      <c r="A7" s="3" t="s">
        <v>81</v>
      </c>
      <c r="B7" s="3" t="s">
        <v>160</v>
      </c>
    </row>
    <row r="8" spans="1:2">
      <c r="A8" s="3" t="s">
        <v>161</v>
      </c>
      <c r="B8" s="3" t="s">
        <v>162</v>
      </c>
    </row>
    <row r="9" spans="1:2">
      <c r="A9" s="3" t="s">
        <v>35</v>
      </c>
      <c r="B9" s="3" t="s">
        <v>163</v>
      </c>
    </row>
    <row r="10" spans="1:2">
      <c r="A10" s="3" t="s">
        <v>164</v>
      </c>
      <c r="B10" s="3" t="s">
        <v>165</v>
      </c>
    </row>
    <row r="11" spans="1:2">
      <c r="A11" s="3" t="s">
        <v>166</v>
      </c>
      <c r="B11" s="3" t="s">
        <v>167</v>
      </c>
    </row>
    <row r="12" spans="1:2">
      <c r="A12" s="3" t="s">
        <v>168</v>
      </c>
      <c r="B12" s="3"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5" t="s">
        <v>31</v>
      </c>
    </row>
    <row r="3" spans="1:3">
      <c r="A3" s="3" t="s">
        <v>32</v>
      </c>
      <c r="B3" s="6" t="n">
        <v>3178667</v>
      </c>
      <c r="C3" s="6" t="n">
        <v>5995982</v>
      </c>
    </row>
    <row r="4" spans="1:3">
      <c r="A4" s="3" t="s">
        <v>33</v>
      </c>
      <c r="B4" s="4" t="n">
        <v>259656</v>
      </c>
    </row>
    <row r="5" spans="1:3">
      <c r="A5" s="3" t="s">
        <v>34</v>
      </c>
      <c r="B5" s="4" t="n">
        <v>3714549</v>
      </c>
      <c r="C5" s="4" t="n">
        <v>3952687</v>
      </c>
    </row>
    <row r="6" spans="1:3">
      <c r="A6" s="3" t="s">
        <v>35</v>
      </c>
      <c r="B6" s="4" t="n">
        <v>5579963</v>
      </c>
      <c r="C6" s="4" t="n">
        <v>6398686</v>
      </c>
    </row>
    <row r="7" spans="1:3">
      <c r="A7" s="3" t="s">
        <v>36</v>
      </c>
      <c r="C7" s="4" t="n">
        <v>425638</v>
      </c>
    </row>
    <row r="8" spans="1:3">
      <c r="A8" s="3" t="s">
        <v>37</v>
      </c>
      <c r="B8" s="4" t="n">
        <v>806613</v>
      </c>
      <c r="C8" s="4" t="n">
        <v>392980</v>
      </c>
    </row>
    <row r="9" spans="1:3">
      <c r="A9" s="3" t="s">
        <v>38</v>
      </c>
      <c r="B9" s="4" t="n">
        <v>13539448</v>
      </c>
      <c r="C9" s="4" t="n">
        <v>17165973</v>
      </c>
    </row>
    <row r="10" spans="1:3">
      <c r="A10" s="3" t="s">
        <v>39</v>
      </c>
      <c r="B10" s="4" t="n">
        <v>41720557</v>
      </c>
      <c r="C10" s="4" t="n">
        <v>44149925</v>
      </c>
    </row>
    <row r="11" spans="1:3">
      <c r="A11" s="3" t="s">
        <v>40</v>
      </c>
      <c r="B11" s="4" t="n">
        <v>685884</v>
      </c>
      <c r="C11" s="4" t="n">
        <v>704958</v>
      </c>
    </row>
    <row r="12" spans="1:3">
      <c r="A12" s="3" t="s">
        <v>41</v>
      </c>
      <c r="B12" s="4" t="n">
        <v>55945889</v>
      </c>
      <c r="C12" s="4" t="n">
        <v>62020856</v>
      </c>
    </row>
    <row r="13" spans="1:3">
      <c r="A13" s="5" t="s">
        <v>42</v>
      </c>
    </row>
    <row r="14" spans="1:3">
      <c r="A14" s="3" t="s">
        <v>43</v>
      </c>
      <c r="B14" s="4" t="n">
        <v>309917</v>
      </c>
      <c r="C14" s="4" t="n">
        <v>391934</v>
      </c>
    </row>
    <row r="15" spans="1:3">
      <c r="A15" s="3" t="s">
        <v>44</v>
      </c>
      <c r="B15" s="4" t="n">
        <v>2477310</v>
      </c>
      <c r="C15" s="4" t="n">
        <v>5413915</v>
      </c>
    </row>
    <row r="16" spans="1:3">
      <c r="A16" s="3" t="s">
        <v>36</v>
      </c>
      <c r="B16" s="4" t="n">
        <v>67063</v>
      </c>
      <c r="C16" s="4" t="n">
        <v>25180</v>
      </c>
    </row>
    <row r="17" spans="1:3">
      <c r="A17" s="3" t="s">
        <v>45</v>
      </c>
      <c r="B17" s="4" t="n">
        <v>652304</v>
      </c>
      <c r="C17" s="4" t="n">
        <v>843875</v>
      </c>
    </row>
    <row r="18" spans="1:3">
      <c r="A18" s="3" t="s">
        <v>46</v>
      </c>
      <c r="B18" s="4" t="n">
        <v>3506594</v>
      </c>
      <c r="C18" s="4" t="n">
        <v>6674904</v>
      </c>
    </row>
    <row r="19" spans="1:3">
      <c r="A19" s="3" t="s">
        <v>47</v>
      </c>
      <c r="B19" s="4" t="n">
        <v>637383</v>
      </c>
      <c r="C19" s="4" t="n">
        <v>567267</v>
      </c>
    </row>
    <row r="20" spans="1:3">
      <c r="A20" s="3" t="s">
        <v>48</v>
      </c>
      <c r="B20" s="3" t="s">
        <v>49</v>
      </c>
      <c r="C20" s="3" t="s">
        <v>49</v>
      </c>
    </row>
    <row r="21" spans="1:3">
      <c r="A21" s="5" t="s">
        <v>50</v>
      </c>
    </row>
    <row r="22" spans="1:3">
      <c r="A22" s="3" t="s">
        <v>51</v>
      </c>
      <c r="B22" s="4" t="n">
        <v>49916054</v>
      </c>
      <c r="C22" s="4" t="n">
        <v>53054846</v>
      </c>
    </row>
    <row r="23" spans="1:3">
      <c r="A23" s="3" t="s">
        <v>52</v>
      </c>
      <c r="B23" s="4" t="n">
        <v>1885858</v>
      </c>
      <c r="C23" s="4" t="n">
        <v>1723839</v>
      </c>
    </row>
    <row r="24" spans="1:3">
      <c r="A24" s="3" t="s">
        <v>53</v>
      </c>
      <c r="B24" s="4" t="n">
        <v>51801912</v>
      </c>
      <c r="C24" s="4" t="n">
        <v>54778685</v>
      </c>
    </row>
    <row r="25" spans="1:3">
      <c r="A25" s="3" t="s">
        <v>54</v>
      </c>
      <c r="B25" s="6" t="n">
        <v>55945889</v>
      </c>
      <c r="C25" s="6" t="n">
        <v>620208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0</v>
      </c>
      <c r="B1" s="2" t="s">
        <v>1</v>
      </c>
    </row>
    <row r="2" spans="1:2">
      <c r="B2" s="2" t="s">
        <v>2</v>
      </c>
    </row>
    <row r="3" spans="1:2">
      <c r="A3" s="5" t="s">
        <v>133</v>
      </c>
    </row>
    <row r="4" spans="1:2">
      <c r="A4" s="3" t="s">
        <v>171</v>
      </c>
      <c r="B4" s="3"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v>
      </c>
    </row>
    <row r="3" spans="1:2">
      <c r="A3" s="5" t="s">
        <v>135</v>
      </c>
    </row>
    <row r="4" spans="1:2">
      <c r="A4" s="3" t="s">
        <v>174</v>
      </c>
      <c r="B4" s="3"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5" t="s">
        <v>137</v>
      </c>
    </row>
    <row r="4" spans="1:2">
      <c r="A4" s="3" t="s">
        <v>177</v>
      </c>
      <c r="B4" s="3" t="s">
        <v>178</v>
      </c>
    </row>
    <row r="5" spans="1:2">
      <c r="A5" s="3" t="s">
        <v>179</v>
      </c>
      <c r="B5" s="3"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1</v>
      </c>
      <c r="B1" s="2" t="s">
        <v>1</v>
      </c>
    </row>
    <row r="2" spans="1:2">
      <c r="B2" s="2" t="s">
        <v>2</v>
      </c>
    </row>
    <row r="3" spans="1:2">
      <c r="A3" s="5" t="s">
        <v>139</v>
      </c>
    </row>
    <row r="4" spans="1:2">
      <c r="A4" s="3" t="s">
        <v>182</v>
      </c>
      <c r="B4" s="3"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5" t="s">
        <v>141</v>
      </c>
    </row>
    <row r="4" spans="1:2">
      <c r="A4" s="3" t="s">
        <v>185</v>
      </c>
      <c r="B4" s="3" t="s">
        <v>186</v>
      </c>
    </row>
    <row r="5" spans="1:2">
      <c r="A5" s="3" t="s">
        <v>187</v>
      </c>
      <c r="B5" s="3"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5" t="s">
        <v>151</v>
      </c>
    </row>
    <row r="4" spans="1:2">
      <c r="A4" s="3" t="s">
        <v>190</v>
      </c>
      <c r="B4" s="3" t="s">
        <v>191</v>
      </c>
    </row>
    <row r="5" spans="1:2">
      <c r="A5" s="3" t="s">
        <v>192</v>
      </c>
      <c r="B5" s="3" t="s">
        <v>193</v>
      </c>
    </row>
    <row r="6" spans="1:2">
      <c r="A6" s="3" t="s">
        <v>194</v>
      </c>
      <c r="B6" s="3"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3"/>
  </cols>
  <sheetData>
    <row r="1" spans="1:2">
      <c r="A1" s="1" t="s">
        <v>196</v>
      </c>
      <c r="B1" s="2" t="s">
        <v>1</v>
      </c>
    </row>
    <row r="2" spans="1:2">
      <c r="B2" s="2" t="s">
        <v>197</v>
      </c>
    </row>
    <row r="3" spans="1:2">
      <c r="A3" s="5" t="s">
        <v>129</v>
      </c>
    </row>
    <row r="4" spans="1:2">
      <c r="A4" s="3" t="s">
        <v>198</v>
      </c>
      <c r="B4" s="8" t="n">
        <v>72.3</v>
      </c>
    </row>
    <row r="5" spans="1:2">
      <c r="A5" s="3" t="s">
        <v>199</v>
      </c>
    </row>
    <row r="6" spans="1:2">
      <c r="A6" s="5" t="s">
        <v>200</v>
      </c>
    </row>
    <row r="7" spans="1:2">
      <c r="A7" s="3" t="s">
        <v>201</v>
      </c>
      <c r="B7" s="4" t="n">
        <v>1</v>
      </c>
    </row>
    <row r="8" spans="1:2">
      <c r="A8" s="3" t="s">
        <v>202</v>
      </c>
      <c r="B8" s="3" t="s">
        <v>203</v>
      </c>
    </row>
    <row r="9" spans="1:2">
      <c r="A9" s="3" t="s">
        <v>199</v>
      </c>
    </row>
    <row r="10" spans="1:2">
      <c r="A10" s="5" t="s">
        <v>129</v>
      </c>
    </row>
    <row r="11" spans="1:2">
      <c r="A11" s="3" t="s">
        <v>204</v>
      </c>
      <c r="B11" s="3" t="s">
        <v>205</v>
      </c>
    </row>
    <row r="12" spans="1:2">
      <c r="A12" s="3" t="s">
        <v>206</v>
      </c>
    </row>
    <row r="13" spans="1:2">
      <c r="A13" s="5" t="s">
        <v>129</v>
      </c>
    </row>
    <row r="14" spans="1:2">
      <c r="A14" s="3" t="s">
        <v>207</v>
      </c>
      <c r="B14" s="3"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21"/>
  </cols>
  <sheetData>
    <row r="1" spans="1:2">
      <c r="A1" s="1" t="s">
        <v>209</v>
      </c>
      <c r="B1" s="2" t="s">
        <v>1</v>
      </c>
    </row>
    <row r="2" spans="1:2">
      <c r="B2" s="2" t="s">
        <v>210</v>
      </c>
    </row>
    <row r="3" spans="1:2">
      <c r="A3" s="5" t="s">
        <v>211</v>
      </c>
    </row>
    <row r="4" spans="1:2">
      <c r="A4" s="3" t="s">
        <v>212</v>
      </c>
      <c r="B4" s="4" t="n">
        <v>3</v>
      </c>
    </row>
    <row r="5" spans="1:2">
      <c r="A5" s="3" t="s">
        <v>213</v>
      </c>
    </row>
    <row r="6" spans="1:2">
      <c r="A6" s="5" t="s">
        <v>211</v>
      </c>
    </row>
    <row r="7" spans="1:2">
      <c r="A7" s="3" t="s">
        <v>214</v>
      </c>
      <c r="B7" s="3" t="s">
        <v>215</v>
      </c>
    </row>
    <row r="8" spans="1:2">
      <c r="A8" s="3" t="s">
        <v>216</v>
      </c>
    </row>
    <row r="9" spans="1:2">
      <c r="A9" s="5" t="s">
        <v>211</v>
      </c>
    </row>
    <row r="10" spans="1:2">
      <c r="A10" s="3" t="s">
        <v>214</v>
      </c>
      <c r="B10" s="3" t="s">
        <v>215</v>
      </c>
    </row>
    <row r="11" spans="1:2">
      <c r="A11" s="3" t="s">
        <v>217</v>
      </c>
    </row>
    <row r="12" spans="1:2">
      <c r="A12" s="5" t="s">
        <v>211</v>
      </c>
    </row>
    <row r="13" spans="1:2">
      <c r="A13" s="3" t="s">
        <v>214</v>
      </c>
      <c r="B13" s="3"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18</v>
      </c>
      <c r="B1" s="2" t="s">
        <v>1</v>
      </c>
    </row>
    <row r="2" spans="1:2">
      <c r="B2" s="2" t="s">
        <v>219</v>
      </c>
    </row>
    <row r="3" spans="1:2">
      <c r="A3" s="5" t="s">
        <v>220</v>
      </c>
    </row>
    <row r="4" spans="1:2">
      <c r="A4" s="3" t="s">
        <v>221</v>
      </c>
      <c r="B4" s="4" t="n">
        <v>2</v>
      </c>
    </row>
    <row r="5" spans="1:2">
      <c r="A5" s="3" t="s">
        <v>222</v>
      </c>
    </row>
    <row r="6" spans="1:2">
      <c r="A6" s="5" t="s">
        <v>220</v>
      </c>
    </row>
    <row r="7" spans="1:2">
      <c r="A7" s="3" t="s">
        <v>221</v>
      </c>
      <c r="B7" s="4"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6"/>
    <col customWidth="1" max="2" min="2" width="15"/>
  </cols>
  <sheetData>
    <row r="1" spans="1:2">
      <c r="A1" s="1" t="s">
        <v>223</v>
      </c>
      <c r="B1" s="2" t="s">
        <v>1</v>
      </c>
    </row>
    <row r="2" spans="1:2">
      <c r="B2" s="2" t="s">
        <v>2</v>
      </c>
    </row>
    <row r="3" spans="1:2">
      <c r="A3" s="3" t="s">
        <v>224</v>
      </c>
    </row>
    <row r="4" spans="1:2">
      <c r="A4" s="5" t="s">
        <v>131</v>
      </c>
    </row>
    <row r="5" spans="1:2">
      <c r="A5" s="3" t="s">
        <v>214</v>
      </c>
      <c r="B5" s="3" t="s">
        <v>225</v>
      </c>
    </row>
    <row r="6" spans="1:2">
      <c r="A6" s="3" t="s">
        <v>226</v>
      </c>
    </row>
    <row r="7" spans="1:2">
      <c r="A7" s="5" t="s">
        <v>131</v>
      </c>
    </row>
    <row r="8" spans="1:2">
      <c r="A8" s="3" t="s">
        <v>214</v>
      </c>
      <c r="B8" s="3" t="s">
        <v>227</v>
      </c>
    </row>
    <row r="9" spans="1:2">
      <c r="A9" s="3" t="s">
        <v>228</v>
      </c>
    </row>
    <row r="10" spans="1:2">
      <c r="A10" s="5" t="s">
        <v>131</v>
      </c>
    </row>
    <row r="11" spans="1:2">
      <c r="A11" s="3" t="s">
        <v>214</v>
      </c>
      <c r="B11" s="3" t="s">
        <v>225</v>
      </c>
    </row>
    <row r="12" spans="1:2">
      <c r="A12" s="3" t="s">
        <v>229</v>
      </c>
    </row>
    <row r="13" spans="1:2">
      <c r="A13" s="5" t="s">
        <v>131</v>
      </c>
    </row>
    <row r="14" spans="1:2">
      <c r="A14" s="3" t="s">
        <v>214</v>
      </c>
      <c r="B14" s="3"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5</v>
      </c>
      <c r="B1" s="2" t="s">
        <v>2</v>
      </c>
      <c r="C1" s="2" t="s">
        <v>30</v>
      </c>
    </row>
    <row r="2" spans="1:3">
      <c r="A2" s="5" t="s">
        <v>56</v>
      </c>
    </row>
    <row r="3" spans="1:3">
      <c r="A3" s="3" t="s">
        <v>57</v>
      </c>
      <c r="B3" s="4" t="n">
        <v>77932107</v>
      </c>
      <c r="C3" s="4" t="n">
        <v>77932107</v>
      </c>
    </row>
    <row r="4" spans="1:3">
      <c r="A4" s="3" t="s">
        <v>58</v>
      </c>
      <c r="B4" s="4" t="n">
        <v>77932107</v>
      </c>
      <c r="C4" s="4" t="n">
        <v>779321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230</v>
      </c>
      <c r="B1" s="2" t="s">
        <v>60</v>
      </c>
      <c r="D1" s="2" t="s">
        <v>1</v>
      </c>
    </row>
    <row r="2" spans="1:5">
      <c r="B2" s="2" t="s">
        <v>2</v>
      </c>
      <c r="C2" s="2" t="s">
        <v>61</v>
      </c>
      <c r="D2" s="2" t="s">
        <v>2</v>
      </c>
      <c r="E2" s="2" t="s">
        <v>61</v>
      </c>
    </row>
    <row r="3" spans="1:5">
      <c r="A3" s="5" t="s">
        <v>161</v>
      </c>
    </row>
    <row r="4" spans="1:5">
      <c r="A4" s="3" t="s">
        <v>231</v>
      </c>
      <c r="B4" s="6" t="n">
        <v>25494797</v>
      </c>
      <c r="C4" s="6" t="n">
        <v>29880856</v>
      </c>
      <c r="D4" s="6" t="n">
        <v>51192317</v>
      </c>
      <c r="E4" s="6" t="n">
        <v>57853307</v>
      </c>
    </row>
    <row r="5" spans="1:5">
      <c r="A5" s="3" t="s">
        <v>232</v>
      </c>
      <c r="D5" s="3" t="s">
        <v>233</v>
      </c>
    </row>
    <row r="6" spans="1:5">
      <c r="A6" s="3" t="s">
        <v>222</v>
      </c>
    </row>
    <row r="7" spans="1:5">
      <c r="A7" s="5" t="s">
        <v>161</v>
      </c>
    </row>
    <row r="8" spans="1:5">
      <c r="A8" s="3" t="s">
        <v>231</v>
      </c>
      <c r="B8" s="4" t="n">
        <v>25107823</v>
      </c>
      <c r="D8" s="6" t="n">
        <v>50220044</v>
      </c>
    </row>
    <row r="9" spans="1:5">
      <c r="A9" s="3" t="s">
        <v>234</v>
      </c>
    </row>
    <row r="10" spans="1:5">
      <c r="A10" s="5" t="s">
        <v>161</v>
      </c>
    </row>
    <row r="11" spans="1:5">
      <c r="A11" s="3" t="s">
        <v>231</v>
      </c>
      <c r="B11" s="4" t="n">
        <v>386974</v>
      </c>
      <c r="D11" s="4" t="n">
        <v>972273</v>
      </c>
    </row>
    <row r="12" spans="1:5">
      <c r="A12" s="3" t="s">
        <v>235</v>
      </c>
    </row>
    <row r="13" spans="1:5">
      <c r="A13" s="5" t="s">
        <v>161</v>
      </c>
    </row>
    <row r="14" spans="1:5">
      <c r="A14" s="3" t="s">
        <v>231</v>
      </c>
      <c r="B14" s="4" t="n">
        <v>20039824</v>
      </c>
      <c r="D14" s="4" t="n">
        <v>38437976</v>
      </c>
    </row>
    <row r="15" spans="1:5">
      <c r="A15" s="3" t="s">
        <v>236</v>
      </c>
    </row>
    <row r="16" spans="1:5">
      <c r="A16" s="5" t="s">
        <v>161</v>
      </c>
    </row>
    <row r="17" spans="1:5">
      <c r="A17" s="3" t="s">
        <v>231</v>
      </c>
      <c r="B17" s="4" t="n">
        <v>20039824</v>
      </c>
      <c r="D17" s="4" t="n">
        <v>38437976</v>
      </c>
    </row>
    <row r="18" spans="1:5">
      <c r="A18" s="3" t="s">
        <v>237</v>
      </c>
    </row>
    <row r="19" spans="1:5">
      <c r="A19" s="5" t="s">
        <v>161</v>
      </c>
    </row>
    <row r="20" spans="1:5">
      <c r="A20" s="3" t="s">
        <v>231</v>
      </c>
      <c r="B20" s="4" t="n">
        <v>4082536</v>
      </c>
      <c r="D20" s="4" t="n">
        <v>9567891</v>
      </c>
    </row>
    <row r="21" spans="1:5">
      <c r="A21" s="3" t="s">
        <v>238</v>
      </c>
    </row>
    <row r="22" spans="1:5">
      <c r="A22" s="5" t="s">
        <v>161</v>
      </c>
    </row>
    <row r="23" spans="1:5">
      <c r="A23" s="3" t="s">
        <v>231</v>
      </c>
      <c r="B23" s="4" t="n">
        <v>4082536</v>
      </c>
      <c r="D23" s="4" t="n">
        <v>9567891</v>
      </c>
    </row>
    <row r="24" spans="1:5">
      <c r="A24" s="3" t="s">
        <v>239</v>
      </c>
    </row>
    <row r="25" spans="1:5">
      <c r="A25" s="5" t="s">
        <v>161</v>
      </c>
    </row>
    <row r="26" spans="1:5">
      <c r="A26" s="3" t="s">
        <v>231</v>
      </c>
      <c r="B26" s="4" t="n">
        <v>725199</v>
      </c>
      <c r="D26" s="4" t="n">
        <v>1689610</v>
      </c>
    </row>
    <row r="27" spans="1:5">
      <c r="A27" s="3" t="s">
        <v>240</v>
      </c>
    </row>
    <row r="28" spans="1:5">
      <c r="A28" s="5" t="s">
        <v>161</v>
      </c>
    </row>
    <row r="29" spans="1:5">
      <c r="A29" s="3" t="s">
        <v>231</v>
      </c>
      <c r="B29" s="4" t="n">
        <v>725199</v>
      </c>
      <c r="D29" s="4" t="n">
        <v>1689610</v>
      </c>
    </row>
    <row r="30" spans="1:5">
      <c r="A30" s="3" t="s">
        <v>241</v>
      </c>
    </row>
    <row r="31" spans="1:5">
      <c r="A31" s="5" t="s">
        <v>161</v>
      </c>
    </row>
    <row r="32" spans="1:5">
      <c r="A32" s="3" t="s">
        <v>231</v>
      </c>
      <c r="B32" s="4" t="n">
        <v>260264</v>
      </c>
      <c r="D32" s="4" t="n">
        <v>524567</v>
      </c>
    </row>
    <row r="33" spans="1:5">
      <c r="A33" s="3" t="s">
        <v>242</v>
      </c>
    </row>
    <row r="34" spans="1:5">
      <c r="A34" s="5" t="s">
        <v>161</v>
      </c>
    </row>
    <row r="35" spans="1:5">
      <c r="A35" s="3" t="s">
        <v>231</v>
      </c>
      <c r="B35" s="4" t="n">
        <v>260264</v>
      </c>
      <c r="D35" s="4" t="n">
        <v>524567</v>
      </c>
    </row>
    <row r="36" spans="1:5">
      <c r="A36" s="3" t="s">
        <v>243</v>
      </c>
    </row>
    <row r="37" spans="1:5">
      <c r="A37" s="5" t="s">
        <v>161</v>
      </c>
    </row>
    <row r="38" spans="1:5">
      <c r="A38" s="3" t="s">
        <v>231</v>
      </c>
      <c r="B38" s="4" t="n">
        <v>386974</v>
      </c>
      <c r="D38" s="4" t="n">
        <v>972273</v>
      </c>
    </row>
    <row r="39" spans="1:5">
      <c r="A39" s="3" t="s">
        <v>244</v>
      </c>
    </row>
    <row r="40" spans="1:5">
      <c r="A40" s="5" t="s">
        <v>161</v>
      </c>
    </row>
    <row r="41" spans="1:5">
      <c r="A41" s="3" t="s">
        <v>231</v>
      </c>
      <c r="B41" s="6" t="n">
        <v>386974</v>
      </c>
      <c r="D41" s="6" t="n">
        <v>97227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30"/>
    <col customWidth="1" max="2" min="2" width="15"/>
    <col customWidth="1" max="3" min="3" width="14"/>
    <col customWidth="1" max="4" min="4" width="14"/>
  </cols>
  <sheetData>
    <row r="1" spans="1:4">
      <c r="A1" s="1" t="s">
        <v>245</v>
      </c>
      <c r="B1" s="2" t="s">
        <v>1</v>
      </c>
    </row>
    <row r="2" spans="1:4">
      <c r="B2" s="2" t="s">
        <v>2</v>
      </c>
      <c r="C2" s="2" t="s">
        <v>61</v>
      </c>
      <c r="D2" s="2" t="s">
        <v>30</v>
      </c>
    </row>
    <row r="3" spans="1:4">
      <c r="A3" s="5" t="s">
        <v>35</v>
      </c>
    </row>
    <row r="4" spans="1:4">
      <c r="A4" s="3" t="s">
        <v>246</v>
      </c>
      <c r="B4" s="6" t="n">
        <v>867175</v>
      </c>
      <c r="D4" s="6" t="n">
        <v>1215640</v>
      </c>
    </row>
    <row r="5" spans="1:4">
      <c r="A5" s="3" t="s">
        <v>247</v>
      </c>
      <c r="B5" s="4" t="n">
        <v>813150</v>
      </c>
      <c r="D5" s="4" t="n">
        <v>571228</v>
      </c>
    </row>
    <row r="6" spans="1:4">
      <c r="A6" s="3" t="s">
        <v>248</v>
      </c>
      <c r="B6" s="4" t="n">
        <v>2650584</v>
      </c>
      <c r="D6" s="4" t="n">
        <v>3436175</v>
      </c>
    </row>
    <row r="7" spans="1:4">
      <c r="A7" s="3" t="s">
        <v>249</v>
      </c>
      <c r="B7" s="4" t="n">
        <v>1249054</v>
      </c>
      <c r="D7" s="4" t="n">
        <v>1175643</v>
      </c>
    </row>
    <row r="8" spans="1:4">
      <c r="A8" s="3" t="s">
        <v>250</v>
      </c>
      <c r="B8" s="4" t="n">
        <v>5579963</v>
      </c>
      <c r="D8" s="6" t="n">
        <v>6398686</v>
      </c>
    </row>
    <row r="9" spans="1:4">
      <c r="A9" s="3" t="s">
        <v>235</v>
      </c>
    </row>
    <row r="10" spans="1:4">
      <c r="A10" s="5" t="s">
        <v>35</v>
      </c>
    </row>
    <row r="11" spans="1:4">
      <c r="A11" s="3" t="s">
        <v>251</v>
      </c>
      <c r="B11" s="4" t="n">
        <v>555000</v>
      </c>
      <c r="C11" s="6" t="n">
        <v>50000</v>
      </c>
    </row>
    <row r="12" spans="1:4">
      <c r="A12" s="3" t="s">
        <v>252</v>
      </c>
    </row>
    <row r="13" spans="1:4">
      <c r="A13" s="5" t="s">
        <v>35</v>
      </c>
    </row>
    <row r="14" spans="1:4">
      <c r="A14" s="3" t="s">
        <v>251</v>
      </c>
      <c r="B14" s="6" t="n">
        <v>58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16"/>
    <col customWidth="1" max="3" min="3" width="23"/>
    <col customWidth="1" max="4" min="4" width="23"/>
  </cols>
  <sheetData>
    <row r="1" spans="1:4">
      <c r="A1" s="1" t="s">
        <v>253</v>
      </c>
      <c r="B1" s="2" t="s">
        <v>60</v>
      </c>
      <c r="C1" s="2" t="s">
        <v>1</v>
      </c>
      <c r="D1" s="2" t="s">
        <v>254</v>
      </c>
    </row>
    <row r="2" spans="1:4">
      <c r="B2" s="2" t="s">
        <v>255</v>
      </c>
      <c r="C2" s="2" t="s">
        <v>256</v>
      </c>
      <c r="D2" s="2" t="s">
        <v>257</v>
      </c>
    </row>
    <row r="3" spans="1:4">
      <c r="A3" s="5" t="s">
        <v>258</v>
      </c>
    </row>
    <row r="4" spans="1:4">
      <c r="A4" s="3" t="s">
        <v>259</v>
      </c>
      <c r="D4" s="6" t="n">
        <v>425638</v>
      </c>
    </row>
    <row r="5" spans="1:4">
      <c r="A5" s="3" t="s">
        <v>260</v>
      </c>
      <c r="C5" s="6" t="n">
        <v>67063</v>
      </c>
      <c r="D5" s="6" t="n">
        <v>25180</v>
      </c>
    </row>
    <row r="6" spans="1:4">
      <c r="A6" s="3" t="s">
        <v>261</v>
      </c>
    </row>
    <row r="7" spans="1:4">
      <c r="A7" s="5" t="s">
        <v>258</v>
      </c>
    </row>
    <row r="8" spans="1:4">
      <c r="A8" s="3" t="s">
        <v>262</v>
      </c>
      <c r="B8" s="4" t="n">
        <v>4750000</v>
      </c>
      <c r="C8" s="4" t="n">
        <v>5360000</v>
      </c>
      <c r="D8" s="4" t="n">
        <v>2685000</v>
      </c>
    </row>
    <row r="9" spans="1:4">
      <c r="A9" s="3" t="s">
        <v>263</v>
      </c>
    </row>
    <row r="10" spans="1:4">
      <c r="A10" s="5" t="s">
        <v>258</v>
      </c>
    </row>
    <row r="11" spans="1:4">
      <c r="A11" s="3" t="s">
        <v>262</v>
      </c>
      <c r="D11" s="4" t="n">
        <v>510000</v>
      </c>
    </row>
    <row r="12" spans="1:4">
      <c r="A12" s="3" t="s">
        <v>264</v>
      </c>
    </row>
    <row r="13" spans="1:4">
      <c r="A13" s="5" t="s">
        <v>258</v>
      </c>
    </row>
    <row r="14" spans="1:4">
      <c r="A14" s="3" t="s">
        <v>262</v>
      </c>
      <c r="C14" s="4" t="n">
        <v>610000</v>
      </c>
      <c r="D14" s="4" t="n">
        <v>2175000</v>
      </c>
    </row>
    <row r="15" spans="1:4">
      <c r="A15" s="3" t="s">
        <v>265</v>
      </c>
    </row>
    <row r="16" spans="1:4">
      <c r="A16" s="5" t="s">
        <v>258</v>
      </c>
    </row>
    <row r="17" spans="1:4">
      <c r="A17" s="3" t="s">
        <v>33</v>
      </c>
      <c r="C17" s="6" t="n">
        <v>260000</v>
      </c>
      <c r="D17" s="6" t="n">
        <v>0</v>
      </c>
    </row>
    <row r="18" spans="1:4">
      <c r="A18" s="3" t="s">
        <v>266</v>
      </c>
    </row>
    <row r="19" spans="1:4">
      <c r="A19" s="5" t="s">
        <v>258</v>
      </c>
    </row>
    <row r="20" spans="1:4">
      <c r="A20" s="3" t="s">
        <v>259</v>
      </c>
      <c r="D20" s="4" t="n">
        <v>425638</v>
      </c>
    </row>
    <row r="21" spans="1:4">
      <c r="A21" s="3" t="s">
        <v>260</v>
      </c>
      <c r="C21" s="4" t="n">
        <v>67063</v>
      </c>
      <c r="D21" s="4" t="n">
        <v>25180</v>
      </c>
    </row>
    <row r="22" spans="1:4">
      <c r="A22" s="3" t="s">
        <v>267</v>
      </c>
    </row>
    <row r="23" spans="1:4">
      <c r="A23" s="5" t="s">
        <v>258</v>
      </c>
    </row>
    <row r="24" spans="1:4">
      <c r="A24" s="3" t="s">
        <v>259</v>
      </c>
      <c r="D24" s="4" t="n">
        <v>425638</v>
      </c>
    </row>
    <row r="25" spans="1:4">
      <c r="A25" s="3" t="s">
        <v>260</v>
      </c>
      <c r="C25" s="6" t="n">
        <v>67063</v>
      </c>
      <c r="D25" s="6" t="n">
        <v>251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60</v>
      </c>
      <c r="D1" s="2" t="s">
        <v>1</v>
      </c>
    </row>
    <row r="2" spans="1:5">
      <c r="B2" s="2" t="s">
        <v>2</v>
      </c>
      <c r="C2" s="2" t="s">
        <v>61</v>
      </c>
      <c r="D2" s="2" t="s">
        <v>2</v>
      </c>
      <c r="E2" s="2" t="s">
        <v>61</v>
      </c>
    </row>
    <row r="3" spans="1:5">
      <c r="A3" s="5" t="s">
        <v>164</v>
      </c>
    </row>
    <row r="4" spans="1:5">
      <c r="A4" s="3" t="s">
        <v>269</v>
      </c>
      <c r="B4" s="6" t="n">
        <v>135178</v>
      </c>
      <c r="C4" s="6" t="n">
        <v>-241820</v>
      </c>
      <c r="D4" s="6" t="n">
        <v>229470</v>
      </c>
      <c r="E4" s="6" t="n">
        <v>-296887</v>
      </c>
    </row>
    <row r="5" spans="1:5">
      <c r="A5" s="3" t="s">
        <v>270</v>
      </c>
    </row>
    <row r="6" spans="1:5">
      <c r="A6" s="5" t="s">
        <v>164</v>
      </c>
    </row>
    <row r="7" spans="1:5">
      <c r="A7" s="3" t="s">
        <v>269</v>
      </c>
      <c r="B7" s="6" t="n">
        <v>135178</v>
      </c>
      <c r="C7" s="4" t="n">
        <v>-339007</v>
      </c>
      <c r="D7" s="6" t="n">
        <v>229470</v>
      </c>
      <c r="E7" s="4" t="n">
        <v>-491661</v>
      </c>
    </row>
    <row r="8" spans="1:5">
      <c r="A8" s="3" t="s">
        <v>271</v>
      </c>
    </row>
    <row r="9" spans="1:5">
      <c r="A9" s="5" t="s">
        <v>164</v>
      </c>
    </row>
    <row r="10" spans="1:5">
      <c r="A10" s="3" t="s">
        <v>269</v>
      </c>
      <c r="C10" s="4" t="n">
        <v>111123</v>
      </c>
      <c r="E10" s="4" t="n">
        <v>196372</v>
      </c>
    </row>
    <row r="11" spans="1:5">
      <c r="A11" s="3" t="s">
        <v>272</v>
      </c>
    </row>
    <row r="12" spans="1:5">
      <c r="A12" s="5" t="s">
        <v>164</v>
      </c>
    </row>
    <row r="13" spans="1:5">
      <c r="A13" s="3" t="s">
        <v>269</v>
      </c>
      <c r="C13" s="6" t="n">
        <v>-13936</v>
      </c>
      <c r="E13" s="6" t="n">
        <v>-159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73</v>
      </c>
      <c r="B1" s="2" t="s">
        <v>2</v>
      </c>
      <c r="C1" s="2" t="s">
        <v>30</v>
      </c>
    </row>
    <row r="2" spans="1:3">
      <c r="A2" s="5" t="s">
        <v>274</v>
      </c>
    </row>
    <row r="3" spans="1:3">
      <c r="A3" s="3" t="s">
        <v>259</v>
      </c>
      <c r="C3" s="6" t="n">
        <v>425638</v>
      </c>
    </row>
    <row r="4" spans="1:3">
      <c r="A4" s="3" t="s">
        <v>260</v>
      </c>
      <c r="B4" s="6" t="n">
        <v>67063</v>
      </c>
      <c r="C4" s="4" t="n">
        <v>25180</v>
      </c>
    </row>
    <row r="5" spans="1:3">
      <c r="A5" s="3" t="s">
        <v>275</v>
      </c>
    </row>
    <row r="6" spans="1:3">
      <c r="A6" s="5" t="s">
        <v>274</v>
      </c>
    </row>
    <row r="7" spans="1:3">
      <c r="A7" s="3" t="s">
        <v>259</v>
      </c>
      <c r="C7" s="4" t="n">
        <v>425638</v>
      </c>
    </row>
    <row r="8" spans="1:3">
      <c r="A8" s="3" t="s">
        <v>260</v>
      </c>
      <c r="B8" s="4" t="n">
        <v>67063</v>
      </c>
      <c r="C8" s="4" t="n">
        <v>25180</v>
      </c>
    </row>
    <row r="9" spans="1:3">
      <c r="A9" s="3" t="s">
        <v>276</v>
      </c>
    </row>
    <row r="10" spans="1:3">
      <c r="A10" s="5" t="s">
        <v>274</v>
      </c>
    </row>
    <row r="11" spans="1:3">
      <c r="A11" s="3" t="s">
        <v>259</v>
      </c>
      <c r="C11" s="4" t="n">
        <v>425638</v>
      </c>
    </row>
    <row r="12" spans="1:3">
      <c r="A12" s="3" t="s">
        <v>260</v>
      </c>
      <c r="B12" s="4" t="n">
        <v>67063</v>
      </c>
      <c r="C12" s="4" t="n">
        <v>25180</v>
      </c>
    </row>
    <row r="13" spans="1:3">
      <c r="A13" s="3" t="s">
        <v>277</v>
      </c>
    </row>
    <row r="14" spans="1:3">
      <c r="A14" s="5" t="s">
        <v>274</v>
      </c>
    </row>
    <row r="15" spans="1:3">
      <c r="A15" s="3" t="s">
        <v>259</v>
      </c>
      <c r="C15" s="4" t="n">
        <v>425638</v>
      </c>
    </row>
    <row r="16" spans="1:3">
      <c r="A16" s="3" t="s">
        <v>260</v>
      </c>
      <c r="B16" s="6" t="n">
        <v>67063</v>
      </c>
    </row>
    <row r="17" spans="1:3">
      <c r="A17" s="3" t="s">
        <v>278</v>
      </c>
    </row>
    <row r="18" spans="1:3">
      <c r="A18" s="5" t="s">
        <v>274</v>
      </c>
    </row>
    <row r="19" spans="1:3">
      <c r="A19" s="3" t="s">
        <v>260</v>
      </c>
      <c r="C19" s="6" t="n">
        <v>251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9</v>
      </c>
      <c r="B1" s="2" t="s">
        <v>1</v>
      </c>
      <c r="C1" s="2" t="s">
        <v>254</v>
      </c>
    </row>
    <row r="2" spans="1:3">
      <c r="B2" s="2" t="s">
        <v>2</v>
      </c>
      <c r="C2" s="2" t="s">
        <v>30</v>
      </c>
    </row>
    <row r="3" spans="1:3">
      <c r="A3" s="5" t="s">
        <v>280</v>
      </c>
    </row>
    <row r="4" spans="1:3">
      <c r="A4" s="3" t="s">
        <v>281</v>
      </c>
      <c r="B4" s="6" t="n">
        <v>947300</v>
      </c>
      <c r="C4" s="6" t="n">
        <v>959201</v>
      </c>
    </row>
    <row r="5" spans="1:3">
      <c r="A5" s="3" t="s">
        <v>282</v>
      </c>
      <c r="B5" s="4" t="n">
        <v>309917</v>
      </c>
      <c r="C5" s="4" t="n">
        <v>391934</v>
      </c>
    </row>
    <row r="6" spans="1:3">
      <c r="A6" s="3" t="s">
        <v>283</v>
      </c>
      <c r="B6" s="4" t="n">
        <v>637383</v>
      </c>
      <c r="C6" s="4" t="n">
        <v>567267</v>
      </c>
    </row>
    <row r="7" spans="1:3">
      <c r="A7" s="3" t="s">
        <v>284</v>
      </c>
    </row>
    <row r="8" spans="1:3">
      <c r="A8" s="5" t="s">
        <v>280</v>
      </c>
    </row>
    <row r="9" spans="1:3">
      <c r="A9" s="3" t="s">
        <v>281</v>
      </c>
      <c r="B9" s="4" t="n">
        <v>947300</v>
      </c>
      <c r="C9" s="4" t="n">
        <v>947300</v>
      </c>
    </row>
    <row r="10" spans="1:3">
      <c r="A10" s="3" t="s">
        <v>285</v>
      </c>
      <c r="B10" s="6" t="n">
        <v>189393</v>
      </c>
      <c r="C10" s="6" t="n">
        <v>189393</v>
      </c>
    </row>
    <row r="11" spans="1:3">
      <c r="A11" s="3" t="s">
        <v>286</v>
      </c>
      <c r="B11" s="3" t="s">
        <v>287</v>
      </c>
      <c r="C11" s="3" t="s">
        <v>287</v>
      </c>
    </row>
    <row r="12" spans="1:3">
      <c r="A12" s="3" t="s">
        <v>288</v>
      </c>
      <c r="B12" s="3" t="s">
        <v>289</v>
      </c>
      <c r="C12" s="3" t="s">
        <v>289</v>
      </c>
    </row>
    <row r="13" spans="1:3">
      <c r="A13" s="3" t="s">
        <v>290</v>
      </c>
      <c r="B13" s="6" t="n">
        <v>364000</v>
      </c>
      <c r="C13" s="6" t="n">
        <v>364000</v>
      </c>
    </row>
    <row r="14" spans="1:3">
      <c r="A14" s="3" t="s">
        <v>291</v>
      </c>
    </row>
    <row r="15" spans="1:3">
      <c r="A15" s="5" t="s">
        <v>280</v>
      </c>
    </row>
    <row r="16" spans="1:3">
      <c r="A16" s="3" t="s">
        <v>281</v>
      </c>
      <c r="C16" s="4" t="n">
        <v>11901</v>
      </c>
    </row>
    <row r="17" spans="1:3">
      <c r="A17" s="3" t="s">
        <v>285</v>
      </c>
      <c r="B17" s="6" t="n">
        <v>3942</v>
      </c>
      <c r="C17" s="6" t="n">
        <v>3942</v>
      </c>
    </row>
    <row r="18" spans="1:3">
      <c r="A18" s="3" t="s">
        <v>286</v>
      </c>
      <c r="B18" s="3" t="s">
        <v>292</v>
      </c>
      <c r="C18" s="3"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93</v>
      </c>
      <c r="B1" s="2" t="s">
        <v>294</v>
      </c>
      <c r="C1" s="2" t="s">
        <v>2</v>
      </c>
      <c r="D1" s="2" t="s">
        <v>30</v>
      </c>
    </row>
    <row r="2" spans="1:4">
      <c r="A2" s="3" t="s">
        <v>295</v>
      </c>
    </row>
    <row r="3" spans="1:4">
      <c r="A3" s="5" t="s">
        <v>296</v>
      </c>
    </row>
    <row r="4" spans="1:4">
      <c r="A4" s="3" t="s">
        <v>297</v>
      </c>
      <c r="B4" s="6" t="n">
        <v>4000000</v>
      </c>
    </row>
    <row r="5" spans="1:4">
      <c r="A5" s="3" t="s">
        <v>298</v>
      </c>
      <c r="C5" s="3" t="s">
        <v>299</v>
      </c>
    </row>
    <row r="6" spans="1:4">
      <c r="A6" s="3" t="s">
        <v>300</v>
      </c>
      <c r="B6" s="3" t="s">
        <v>301</v>
      </c>
    </row>
    <row r="7" spans="1:4">
      <c r="A7" s="3" t="s">
        <v>302</v>
      </c>
      <c r="C7" s="6" t="n">
        <v>4000000</v>
      </c>
      <c r="D7" s="6" t="n">
        <v>4000000</v>
      </c>
    </row>
    <row r="8" spans="1:4">
      <c r="A8" s="3" t="s">
        <v>303</v>
      </c>
    </row>
    <row r="9" spans="1:4">
      <c r="A9" s="5" t="s">
        <v>296</v>
      </c>
    </row>
    <row r="10" spans="1:4">
      <c r="A10" s="3" t="s">
        <v>304</v>
      </c>
      <c r="B10" s="3" t="s">
        <v>305</v>
      </c>
    </row>
    <row r="11" spans="1:4">
      <c r="A11" s="3" t="s">
        <v>306</v>
      </c>
    </row>
    <row r="12" spans="1:4">
      <c r="A12" s="5" t="s">
        <v>296</v>
      </c>
    </row>
    <row r="13" spans="1:4">
      <c r="A13" s="3" t="s">
        <v>307</v>
      </c>
      <c r="B13" s="6" t="n">
        <v>2500</v>
      </c>
    </row>
    <row r="14" spans="1:4">
      <c r="A14" s="3" t="s">
        <v>308</v>
      </c>
    </row>
    <row r="15" spans="1:4">
      <c r="A15" s="5" t="s">
        <v>296</v>
      </c>
    </row>
    <row r="16" spans="1:4">
      <c r="A16" s="3" t="s">
        <v>297</v>
      </c>
      <c r="B16" s="6" t="n">
        <v>4000000</v>
      </c>
    </row>
    <row r="17" spans="1:4">
      <c r="A17" s="3" t="s">
        <v>298</v>
      </c>
      <c r="C17" s="3" t="s">
        <v>309</v>
      </c>
    </row>
    <row r="18" spans="1:4">
      <c r="A18" s="3" t="s">
        <v>300</v>
      </c>
      <c r="B18" s="3" t="s">
        <v>310</v>
      </c>
    </row>
    <row r="19" spans="1:4">
      <c r="A19" s="3" t="s">
        <v>302</v>
      </c>
      <c r="C19" s="6" t="n">
        <v>4000000</v>
      </c>
      <c r="D19" s="6" t="n">
        <v>4000000</v>
      </c>
    </row>
    <row r="20" spans="1:4">
      <c r="A20" s="3" t="s">
        <v>311</v>
      </c>
    </row>
    <row r="21" spans="1:4">
      <c r="A21" s="5" t="s">
        <v>296</v>
      </c>
    </row>
    <row r="22" spans="1:4">
      <c r="A22" s="3" t="s">
        <v>304</v>
      </c>
      <c r="B22" s="3" t="s">
        <v>3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3</v>
      </c>
      <c r="B1" s="2" t="s">
        <v>2</v>
      </c>
      <c r="C1" s="2" t="s">
        <v>30</v>
      </c>
    </row>
    <row r="2" spans="1:3">
      <c r="A2" s="5" t="s">
        <v>314</v>
      </c>
    </row>
    <row r="3" spans="1:3">
      <c r="A3" s="3" t="s">
        <v>315</v>
      </c>
      <c r="B3" s="6" t="n">
        <v>309917</v>
      </c>
    </row>
    <row r="4" spans="1:3">
      <c r="A4" s="3" t="s">
        <v>316</v>
      </c>
      <c r="B4" s="4" t="n">
        <v>333977</v>
      </c>
    </row>
    <row r="5" spans="1:3">
      <c r="A5" s="3" t="s">
        <v>317</v>
      </c>
      <c r="B5" s="4" t="n">
        <v>303406</v>
      </c>
    </row>
    <row r="6" spans="1:3">
      <c r="A6" s="3" t="s">
        <v>281</v>
      </c>
      <c r="B6" s="6" t="n">
        <v>947300</v>
      </c>
      <c r="C6" s="6" t="n">
        <v>9592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23"/>
  </cols>
  <sheetData>
    <row r="1" spans="1:2">
      <c r="A1" s="1" t="s">
        <v>318</v>
      </c>
      <c r="B1" s="2" t="s">
        <v>1</v>
      </c>
    </row>
    <row r="2" spans="1:2">
      <c r="B2" s="2" t="s">
        <v>256</v>
      </c>
    </row>
    <row r="3" spans="1:2">
      <c r="A3" s="3" t="s">
        <v>319</v>
      </c>
    </row>
    <row r="4" spans="1:2">
      <c r="A4" s="5" t="s">
        <v>143</v>
      </c>
    </row>
    <row r="5" spans="1:2">
      <c r="A5" s="3" t="s">
        <v>262</v>
      </c>
      <c r="B5" s="4" t="n">
        <v>1435000</v>
      </c>
    </row>
    <row r="6" spans="1:2">
      <c r="A6" s="3" t="s">
        <v>320</v>
      </c>
      <c r="B6" s="6" t="n">
        <v>179000</v>
      </c>
    </row>
    <row r="7" spans="1:2">
      <c r="A7" s="3" t="s">
        <v>321</v>
      </c>
    </row>
    <row r="8" spans="1:2">
      <c r="A8" s="5" t="s">
        <v>143</v>
      </c>
    </row>
    <row r="9" spans="1:2">
      <c r="A9" s="3" t="s">
        <v>322</v>
      </c>
      <c r="B9" s="6" t="n">
        <v>11279000</v>
      </c>
    </row>
    <row r="10" spans="1:2">
      <c r="A10" s="3" t="s">
        <v>323</v>
      </c>
      <c r="B10" s="3" t="s">
        <v>324</v>
      </c>
    </row>
    <row r="11" spans="1:2">
      <c r="A11" s="3" t="s">
        <v>325</v>
      </c>
    </row>
    <row r="12" spans="1:2">
      <c r="A12" s="5" t="s">
        <v>143</v>
      </c>
    </row>
    <row r="13" spans="1:2">
      <c r="A13" s="3" t="s">
        <v>322</v>
      </c>
      <c r="B13" s="6" t="n">
        <v>505000</v>
      </c>
    </row>
    <row r="14" spans="1:2">
      <c r="A14" s="3" t="s">
        <v>323</v>
      </c>
      <c r="B14" s="3" t="s">
        <v>326</v>
      </c>
    </row>
    <row r="15" spans="1:2">
      <c r="A15" s="3" t="s">
        <v>327</v>
      </c>
    </row>
    <row r="16" spans="1:2">
      <c r="A16" s="5" t="s">
        <v>143</v>
      </c>
    </row>
    <row r="17" spans="1:2">
      <c r="A17" s="3" t="s">
        <v>322</v>
      </c>
      <c r="B17" s="6" t="n">
        <v>515000</v>
      </c>
    </row>
    <row r="18" spans="1:2">
      <c r="A18" s="3" t="s">
        <v>323</v>
      </c>
      <c r="B18" s="3"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8"/>
    <col customWidth="1" max="2" min="2" width="31"/>
    <col customWidth="1" max="3" min="3" width="33"/>
    <col customWidth="1" max="4" min="4" width="20"/>
    <col customWidth="1" max="5" min="5" width="20"/>
    <col customWidth="1" max="6" min="6" width="20"/>
    <col customWidth="1" max="7" min="7" width="20"/>
    <col customWidth="1" max="8" min="8" width="20"/>
  </cols>
  <sheetData>
    <row r="1" spans="1:8">
      <c r="A1" s="1" t="s">
        <v>329</v>
      </c>
      <c r="B1" s="2" t="s">
        <v>330</v>
      </c>
      <c r="C1" s="2" t="s">
        <v>331</v>
      </c>
      <c r="D1" s="2" t="s">
        <v>332</v>
      </c>
      <c r="E1" s="2" t="s">
        <v>333</v>
      </c>
      <c r="F1" s="2" t="s">
        <v>334</v>
      </c>
      <c r="G1" s="2" t="s">
        <v>335</v>
      </c>
      <c r="H1" s="2" t="s">
        <v>336</v>
      </c>
    </row>
    <row r="2" spans="1:8">
      <c r="A2" s="5" t="s">
        <v>50</v>
      </c>
    </row>
    <row r="3" spans="1:8">
      <c r="A3" s="3" t="s">
        <v>337</v>
      </c>
      <c r="C3" s="4" t="n">
        <v>2500</v>
      </c>
    </row>
    <row r="4" spans="1:8">
      <c r="A4" s="3" t="s">
        <v>338</v>
      </c>
      <c r="C4" s="4" t="n">
        <v>1</v>
      </c>
    </row>
    <row r="5" spans="1:8">
      <c r="A5" s="3" t="s">
        <v>339</v>
      </c>
      <c r="C5" s="4" t="n">
        <v>77932107</v>
      </c>
      <c r="E5" s="4" t="n">
        <v>77932107</v>
      </c>
    </row>
    <row r="6" spans="1:8">
      <c r="A6" s="3" t="s">
        <v>340</v>
      </c>
      <c r="C6" s="4" t="n">
        <v>77932107</v>
      </c>
      <c r="E6" s="4" t="n">
        <v>77932107</v>
      </c>
    </row>
    <row r="7" spans="1:8">
      <c r="A7" s="3" t="s">
        <v>341</v>
      </c>
      <c r="B7" s="7" t="n">
        <v>0.11</v>
      </c>
    </row>
    <row r="8" spans="1:8">
      <c r="A8" s="3" t="s">
        <v>342</v>
      </c>
      <c r="B8" s="6" t="n">
        <v>8573000</v>
      </c>
    </row>
    <row r="9" spans="1:8">
      <c r="A9" s="3" t="s">
        <v>343</v>
      </c>
    </row>
    <row r="10" spans="1:8">
      <c r="A10" s="5" t="s">
        <v>50</v>
      </c>
    </row>
    <row r="11" spans="1:8">
      <c r="A11" s="3" t="s">
        <v>344</v>
      </c>
      <c r="C11" s="4" t="n">
        <v>80000000</v>
      </c>
    </row>
    <row r="12" spans="1:8">
      <c r="A12" s="3" t="s">
        <v>26</v>
      </c>
    </row>
    <row r="13" spans="1:8">
      <c r="A13" s="5" t="s">
        <v>50</v>
      </c>
    </row>
    <row r="14" spans="1:8">
      <c r="A14" s="3" t="s">
        <v>344</v>
      </c>
      <c r="C14" s="4" t="n">
        <v>65000000</v>
      </c>
    </row>
    <row r="15" spans="1:8">
      <c r="A15" s="3" t="s">
        <v>339</v>
      </c>
      <c r="C15" s="4" t="n">
        <v>62932107</v>
      </c>
      <c r="E15" s="4" t="n">
        <v>62932107</v>
      </c>
    </row>
    <row r="16" spans="1:8">
      <c r="A16" s="3" t="s">
        <v>340</v>
      </c>
      <c r="C16" s="4" t="n">
        <v>62932107</v>
      </c>
      <c r="D16" s="4" t="n">
        <v>62932107</v>
      </c>
      <c r="E16" s="4" t="n">
        <v>62932107</v>
      </c>
      <c r="F16" s="4" t="n">
        <v>62932107</v>
      </c>
      <c r="G16" s="4" t="n">
        <v>62932107</v>
      </c>
      <c r="H16" s="4" t="n">
        <v>62932107</v>
      </c>
    </row>
    <row r="17" spans="1:8">
      <c r="A17" s="3" t="s">
        <v>28</v>
      </c>
    </row>
    <row r="18" spans="1:8">
      <c r="A18" s="5" t="s">
        <v>50</v>
      </c>
    </row>
    <row r="19" spans="1:8">
      <c r="A19" s="3" t="s">
        <v>344</v>
      </c>
      <c r="C19" s="4" t="n">
        <v>15000000</v>
      </c>
    </row>
    <row r="20" spans="1:8">
      <c r="A20" s="3" t="s">
        <v>339</v>
      </c>
      <c r="C20" s="4" t="n">
        <v>15000000</v>
      </c>
      <c r="E20" s="4" t="n">
        <v>15000000</v>
      </c>
    </row>
    <row r="21" spans="1:8">
      <c r="A21" s="3" t="s">
        <v>340</v>
      </c>
      <c r="C21" s="4" t="n">
        <v>15000000</v>
      </c>
      <c r="D21" s="4" t="n">
        <v>15000000</v>
      </c>
      <c r="E21" s="4" t="n">
        <v>15000000</v>
      </c>
      <c r="F21" s="4" t="n">
        <v>15000000</v>
      </c>
      <c r="G21" s="4" t="n">
        <v>15000000</v>
      </c>
      <c r="H21" s="4" t="n">
        <v>1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5" t="s">
        <v>62</v>
      </c>
    </row>
    <row r="4" spans="1:5">
      <c r="A4" s="3" t="s">
        <v>63</v>
      </c>
      <c r="B4" s="6" t="n">
        <v>25494797</v>
      </c>
      <c r="C4" s="6" t="n">
        <v>29880856</v>
      </c>
      <c r="D4" s="6" t="n">
        <v>51192317</v>
      </c>
      <c r="E4" s="6" t="n">
        <v>57853307</v>
      </c>
    </row>
    <row r="5" spans="1:5">
      <c r="A5" s="3" t="s">
        <v>64</v>
      </c>
      <c r="B5" s="4" t="n">
        <v>25914451</v>
      </c>
      <c r="C5" s="4" t="n">
        <v>27753049</v>
      </c>
      <c r="D5" s="4" t="n">
        <v>52645771</v>
      </c>
      <c r="E5" s="4" t="n">
        <v>54144318</v>
      </c>
    </row>
    <row r="6" spans="1:5">
      <c r="A6" s="3" t="s">
        <v>65</v>
      </c>
      <c r="B6" s="4" t="n">
        <v>-419654</v>
      </c>
      <c r="C6" s="4" t="n">
        <v>2127807</v>
      </c>
      <c r="D6" s="4" t="n">
        <v>-1453454</v>
      </c>
      <c r="E6" s="4" t="n">
        <v>3708989</v>
      </c>
    </row>
    <row r="7" spans="1:5">
      <c r="A7" s="3" t="s">
        <v>66</v>
      </c>
      <c r="B7" s="4" t="n">
        <v>-855755</v>
      </c>
      <c r="C7" s="4" t="n">
        <v>-841984</v>
      </c>
      <c r="D7" s="4" t="n">
        <v>-1775282</v>
      </c>
      <c r="E7" s="4" t="n">
        <v>-1707027</v>
      </c>
    </row>
    <row r="8" spans="1:5">
      <c r="A8" s="3" t="s">
        <v>67</v>
      </c>
      <c r="B8" s="4" t="n">
        <v>-1275409</v>
      </c>
      <c r="C8" s="4" t="n">
        <v>1285823</v>
      </c>
      <c r="D8" s="4" t="n">
        <v>-3228736</v>
      </c>
      <c r="E8" s="4" t="n">
        <v>2001962</v>
      </c>
    </row>
    <row r="9" spans="1:5">
      <c r="A9" s="5" t="s">
        <v>68</v>
      </c>
    </row>
    <row r="10" spans="1:5">
      <c r="A10" s="3" t="s">
        <v>69</v>
      </c>
      <c r="B10" s="4" t="n">
        <v>13598</v>
      </c>
      <c r="C10" s="4" t="n">
        <v>9049</v>
      </c>
      <c r="D10" s="4" t="n">
        <v>42400</v>
      </c>
      <c r="E10" s="4" t="n">
        <v>31022</v>
      </c>
    </row>
    <row r="11" spans="1:5">
      <c r="A11" s="3" t="s">
        <v>70</v>
      </c>
      <c r="B11" s="4" t="n">
        <v>-7416</v>
      </c>
      <c r="C11" s="4" t="n">
        <v>-9753</v>
      </c>
      <c r="D11" s="4" t="n">
        <v>-15330</v>
      </c>
      <c r="E11" s="4" t="n">
        <v>-28366</v>
      </c>
    </row>
    <row r="12" spans="1:5">
      <c r="A12" s="3" t="s">
        <v>71</v>
      </c>
      <c r="B12" s="4" t="n">
        <v>224688</v>
      </c>
      <c r="C12" s="4" t="n">
        <v>71012</v>
      </c>
      <c r="D12" s="4" t="n">
        <v>224893</v>
      </c>
      <c r="E12" s="4" t="n">
        <v>329224</v>
      </c>
    </row>
    <row r="13" spans="1:5">
      <c r="A13" s="3" t="s">
        <v>72</v>
      </c>
      <c r="B13" s="4" t="n">
        <v>230870</v>
      </c>
      <c r="C13" s="4" t="n">
        <v>70308</v>
      </c>
      <c r="D13" s="4" t="n">
        <v>251963</v>
      </c>
      <c r="E13" s="4" t="n">
        <v>331880</v>
      </c>
    </row>
    <row r="14" spans="1:5">
      <c r="A14" s="3" t="s">
        <v>73</v>
      </c>
      <c r="B14" s="4" t="n">
        <v>-1044539</v>
      </c>
      <c r="C14" s="4" t="n">
        <v>1356131</v>
      </c>
      <c r="D14" s="4" t="n">
        <v>-2976773</v>
      </c>
      <c r="E14" s="4" t="n">
        <v>2333842</v>
      </c>
    </row>
    <row r="15" spans="1:5">
      <c r="A15" s="3" t="s">
        <v>74</v>
      </c>
      <c r="B15" s="4" t="n">
        <v>-70613</v>
      </c>
      <c r="C15" s="4" t="n">
        <v>-85113</v>
      </c>
      <c r="D15" s="4" t="n">
        <v>-162019</v>
      </c>
      <c r="E15" s="4" t="n">
        <v>-200827</v>
      </c>
    </row>
    <row r="16" spans="1:5">
      <c r="A16" s="3" t="s">
        <v>75</v>
      </c>
      <c r="B16" s="6" t="n">
        <v>-1115152</v>
      </c>
      <c r="C16" s="6" t="n">
        <v>1271018</v>
      </c>
      <c r="D16" s="6" t="n">
        <v>-3138792</v>
      </c>
      <c r="E16" s="6" t="n">
        <v>2133015</v>
      </c>
    </row>
    <row r="17" spans="1:5">
      <c r="A17" s="3" t="s">
        <v>76</v>
      </c>
      <c r="B17" s="4" t="n">
        <v>77932107</v>
      </c>
      <c r="C17" s="4" t="n">
        <v>77932107</v>
      </c>
      <c r="D17" s="4" t="n">
        <v>77932107</v>
      </c>
      <c r="E17" s="4" t="n">
        <v>77932107</v>
      </c>
    </row>
    <row r="18" spans="1:5">
      <c r="A18" s="3" t="s">
        <v>77</v>
      </c>
      <c r="B18" s="7" t="n">
        <v>-0.01</v>
      </c>
      <c r="C18" s="7" t="n">
        <v>0.02</v>
      </c>
      <c r="D18" s="7" t="n">
        <v>-0.04</v>
      </c>
      <c r="E18" s="7" t="n">
        <v>0.03</v>
      </c>
    </row>
    <row r="19" spans="1:5">
      <c r="A19" s="3" t="s">
        <v>78</v>
      </c>
      <c r="B19" s="6" t="n">
        <v>0</v>
      </c>
      <c r="C19" s="6" t="n">
        <v>0</v>
      </c>
      <c r="D19" s="6" t="n">
        <v>0</v>
      </c>
      <c r="E19" s="7" t="n">
        <v>0.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345</v>
      </c>
      <c r="B1" s="2" t="s">
        <v>60</v>
      </c>
      <c r="D1" s="2" t="s">
        <v>1</v>
      </c>
    </row>
    <row r="2" spans="1:5">
      <c r="B2" s="2" t="s">
        <v>346</v>
      </c>
      <c r="C2" s="2" t="s">
        <v>347</v>
      </c>
      <c r="D2" s="2" t="s">
        <v>348</v>
      </c>
      <c r="E2" s="2" t="s">
        <v>347</v>
      </c>
    </row>
    <row r="3" spans="1:5">
      <c r="A3" s="3" t="s">
        <v>199</v>
      </c>
    </row>
    <row r="4" spans="1:5">
      <c r="A4" s="5" t="s">
        <v>149</v>
      </c>
    </row>
    <row r="5" spans="1:5">
      <c r="A5" s="3" t="s">
        <v>204</v>
      </c>
      <c r="B5" s="3" t="s">
        <v>205</v>
      </c>
      <c r="D5" s="3" t="s">
        <v>205</v>
      </c>
    </row>
    <row r="6" spans="1:5">
      <c r="A6" s="3" t="s">
        <v>349</v>
      </c>
    </row>
    <row r="7" spans="1:5">
      <c r="A7" s="5" t="s">
        <v>149</v>
      </c>
    </row>
    <row r="8" spans="1:5">
      <c r="A8" s="3" t="s">
        <v>350</v>
      </c>
      <c r="B8" s="6" t="n">
        <v>2636000</v>
      </c>
      <c r="C8" s="6" t="n">
        <v>2642000</v>
      </c>
      <c r="D8" s="6" t="n">
        <v>4585000</v>
      </c>
      <c r="E8" s="6" t="n">
        <v>7097000</v>
      </c>
    </row>
    <row r="9" spans="1:5">
      <c r="A9" s="3" t="s">
        <v>351</v>
      </c>
    </row>
    <row r="10" spans="1:5">
      <c r="A10" s="5" t="s">
        <v>149</v>
      </c>
    </row>
    <row r="11" spans="1:5">
      <c r="A11" s="3" t="s">
        <v>352</v>
      </c>
      <c r="D11" s="3" t="s">
        <v>353</v>
      </c>
    </row>
    <row r="12" spans="1:5">
      <c r="A12" s="3" t="s">
        <v>354</v>
      </c>
      <c r="D12" s="4" t="n">
        <v>3</v>
      </c>
    </row>
    <row r="13" spans="1:5">
      <c r="A13" s="3" t="s">
        <v>355</v>
      </c>
      <c r="D13" s="3" t="s">
        <v>289</v>
      </c>
    </row>
    <row r="14" spans="1:5">
      <c r="A14" s="3" t="s">
        <v>356</v>
      </c>
      <c r="D14" s="3" t="s">
        <v>357</v>
      </c>
    </row>
    <row r="15" spans="1:5">
      <c r="A15" s="3" t="s">
        <v>358</v>
      </c>
      <c r="B15" s="4" t="n">
        <v>99000</v>
      </c>
      <c r="C15" s="4" t="n">
        <v>101000</v>
      </c>
      <c r="D15" s="6" t="n">
        <v>221000</v>
      </c>
      <c r="E15" s="4" t="n">
        <v>238000</v>
      </c>
    </row>
    <row r="16" spans="1:5">
      <c r="A16" s="3" t="s">
        <v>359</v>
      </c>
    </row>
    <row r="17" spans="1:5">
      <c r="A17" s="5" t="s">
        <v>149</v>
      </c>
    </row>
    <row r="18" spans="1:5">
      <c r="A18" s="3" t="s">
        <v>360</v>
      </c>
      <c r="B18" s="4" t="n">
        <v>52000</v>
      </c>
      <c r="C18" s="4" t="n">
        <v>49000</v>
      </c>
      <c r="D18" s="4" t="n">
        <v>104000</v>
      </c>
      <c r="E18" s="4" t="n">
        <v>97000</v>
      </c>
    </row>
    <row r="19" spans="1:5">
      <c r="A19" s="3" t="s">
        <v>361</v>
      </c>
    </row>
    <row r="20" spans="1:5">
      <c r="A20" s="5" t="s">
        <v>149</v>
      </c>
    </row>
    <row r="21" spans="1:5">
      <c r="A21" s="3" t="s">
        <v>362</v>
      </c>
      <c r="B21" s="6" t="n">
        <v>22000</v>
      </c>
      <c r="C21" s="6" t="n">
        <v>8000</v>
      </c>
      <c r="D21" s="4" t="n">
        <v>31000</v>
      </c>
      <c r="E21" s="6" t="n">
        <v>15000</v>
      </c>
    </row>
    <row r="22" spans="1:5">
      <c r="A22" s="3" t="s">
        <v>363</v>
      </c>
    </row>
    <row r="23" spans="1:5">
      <c r="A23" s="5" t="s">
        <v>149</v>
      </c>
    </row>
    <row r="24" spans="1:5">
      <c r="A24" s="3" t="s">
        <v>364</v>
      </c>
      <c r="D24" s="6" t="n">
        <v>4500</v>
      </c>
    </row>
    <row r="25" spans="1:5">
      <c r="A25" s="3" t="s">
        <v>365</v>
      </c>
    </row>
    <row r="26" spans="1:5">
      <c r="A26" s="5" t="s">
        <v>149</v>
      </c>
    </row>
    <row r="27" spans="1:5">
      <c r="A27" s="3" t="s">
        <v>366</v>
      </c>
      <c r="D27" s="3" t="s">
        <v>367</v>
      </c>
    </row>
    <row r="28" spans="1:5">
      <c r="A28" s="3" t="s">
        <v>368</v>
      </c>
    </row>
    <row r="29" spans="1:5">
      <c r="A29" s="5" t="s">
        <v>149</v>
      </c>
    </row>
    <row r="30" spans="1:5">
      <c r="A30" s="3" t="s">
        <v>204</v>
      </c>
      <c r="B30" s="3" t="s">
        <v>205</v>
      </c>
      <c r="D30" s="3" t="s">
        <v>20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8"/>
    <col customWidth="1" max="5" min="5" width="21"/>
    <col customWidth="1" max="6" min="6" width="21"/>
  </cols>
  <sheetData>
    <row r="1" spans="1:6">
      <c r="A1" s="1" t="s">
        <v>369</v>
      </c>
      <c r="B1" s="2" t="s">
        <v>60</v>
      </c>
      <c r="D1" s="2" t="s">
        <v>1</v>
      </c>
    </row>
    <row r="2" spans="1:6">
      <c r="B2" s="2" t="s">
        <v>346</v>
      </c>
      <c r="C2" s="2" t="s">
        <v>347</v>
      </c>
      <c r="D2" s="2" t="s">
        <v>370</v>
      </c>
      <c r="E2" s="2" t="s">
        <v>347</v>
      </c>
      <c r="F2" s="2" t="s">
        <v>371</v>
      </c>
    </row>
    <row r="3" spans="1:6">
      <c r="A3" s="5" t="s">
        <v>220</v>
      </c>
    </row>
    <row r="4" spans="1:6">
      <c r="A4" s="3" t="s">
        <v>372</v>
      </c>
      <c r="D4" s="4" t="n">
        <v>2</v>
      </c>
    </row>
    <row r="5" spans="1:6">
      <c r="A5" s="3" t="s">
        <v>231</v>
      </c>
      <c r="B5" s="6" t="n">
        <v>25494797</v>
      </c>
      <c r="C5" s="6" t="n">
        <v>29880856</v>
      </c>
      <c r="D5" s="6" t="n">
        <v>51192317</v>
      </c>
      <c r="E5" s="6" t="n">
        <v>57853307</v>
      </c>
    </row>
    <row r="6" spans="1:6">
      <c r="A6" s="3" t="s">
        <v>67</v>
      </c>
      <c r="B6" s="4" t="n">
        <v>-1275409</v>
      </c>
      <c r="C6" s="4" t="n">
        <v>1285823</v>
      </c>
      <c r="D6" s="4" t="n">
        <v>-3228736</v>
      </c>
      <c r="E6" s="4" t="n">
        <v>2001962</v>
      </c>
    </row>
    <row r="7" spans="1:6">
      <c r="A7" s="3" t="s">
        <v>373</v>
      </c>
      <c r="B7" s="4" t="n">
        <v>55945889</v>
      </c>
      <c r="D7" s="4" t="n">
        <v>55945889</v>
      </c>
      <c r="F7" s="6" t="n">
        <v>62020856</v>
      </c>
    </row>
    <row r="8" spans="1:6">
      <c r="A8" s="3" t="s">
        <v>222</v>
      </c>
    </row>
    <row r="9" spans="1:6">
      <c r="A9" s="5" t="s">
        <v>220</v>
      </c>
    </row>
    <row r="10" spans="1:6">
      <c r="A10" s="3" t="s">
        <v>231</v>
      </c>
      <c r="B10" s="4" t="n">
        <v>25107823</v>
      </c>
      <c r="D10" s="4" t="n">
        <v>50220044</v>
      </c>
    </row>
    <row r="11" spans="1:6">
      <c r="A11" s="3" t="s">
        <v>373</v>
      </c>
      <c r="B11" s="4" t="n">
        <v>43291530</v>
      </c>
      <c r="D11" s="4" t="n">
        <v>43291530</v>
      </c>
      <c r="F11" s="4" t="n">
        <v>49540279</v>
      </c>
    </row>
    <row r="12" spans="1:6">
      <c r="A12" s="3" t="s">
        <v>234</v>
      </c>
    </row>
    <row r="13" spans="1:6">
      <c r="A13" s="5" t="s">
        <v>220</v>
      </c>
    </row>
    <row r="14" spans="1:6">
      <c r="A14" s="3" t="s">
        <v>231</v>
      </c>
      <c r="B14" s="4" t="n">
        <v>386974</v>
      </c>
      <c r="D14" s="4" t="n">
        <v>972273</v>
      </c>
    </row>
    <row r="15" spans="1:6">
      <c r="A15" s="3" t="s">
        <v>373</v>
      </c>
      <c r="B15" s="4" t="n">
        <v>12654359</v>
      </c>
      <c r="D15" s="4" t="n">
        <v>12654359</v>
      </c>
      <c r="F15" s="6" t="n">
        <v>12480577</v>
      </c>
    </row>
    <row r="16" spans="1:6">
      <c r="A16" s="3" t="s">
        <v>374</v>
      </c>
    </row>
    <row r="17" spans="1:6">
      <c r="A17" s="5" t="s">
        <v>220</v>
      </c>
    </row>
    <row r="18" spans="1:6">
      <c r="A18" s="3" t="s">
        <v>231</v>
      </c>
      <c r="B18" s="4" t="n">
        <v>25107823</v>
      </c>
      <c r="C18" s="4" t="n">
        <v>29466184</v>
      </c>
      <c r="D18" s="4" t="n">
        <v>50220044</v>
      </c>
      <c r="E18" s="4" t="n">
        <v>56744277</v>
      </c>
    </row>
    <row r="19" spans="1:6">
      <c r="A19" s="3" t="s">
        <v>67</v>
      </c>
      <c r="B19" s="4" t="n">
        <v>-1584041</v>
      </c>
      <c r="C19" s="4" t="n">
        <v>910536</v>
      </c>
      <c r="D19" s="4" t="n">
        <v>-3929344</v>
      </c>
      <c r="E19" s="4" t="n">
        <v>1134975</v>
      </c>
    </row>
    <row r="20" spans="1:6">
      <c r="A20" s="3" t="s">
        <v>375</v>
      </c>
    </row>
    <row r="21" spans="1:6">
      <c r="A21" s="5" t="s">
        <v>220</v>
      </c>
    </row>
    <row r="22" spans="1:6">
      <c r="A22" s="3" t="s">
        <v>231</v>
      </c>
      <c r="B22" s="4" t="n">
        <v>818007</v>
      </c>
      <c r="C22" s="4" t="n">
        <v>858660</v>
      </c>
      <c r="D22" s="4" t="n">
        <v>1857632</v>
      </c>
      <c r="E22" s="4" t="n">
        <v>2014934</v>
      </c>
    </row>
    <row r="23" spans="1:6">
      <c r="A23" s="3" t="s">
        <v>67</v>
      </c>
      <c r="B23" s="4" t="n">
        <v>471249</v>
      </c>
      <c r="C23" s="4" t="n">
        <v>568652</v>
      </c>
      <c r="D23" s="4" t="n">
        <v>1034522</v>
      </c>
      <c r="E23" s="4" t="n">
        <v>1256780</v>
      </c>
    </row>
    <row r="24" spans="1:6">
      <c r="A24" s="3" t="s">
        <v>376</v>
      </c>
    </row>
    <row r="25" spans="1:6">
      <c r="A25" s="5" t="s">
        <v>220</v>
      </c>
    </row>
    <row r="26" spans="1:6">
      <c r="A26" s="3" t="s">
        <v>231</v>
      </c>
      <c r="B26" s="4" t="n">
        <v>-431033</v>
      </c>
      <c r="C26" s="4" t="n">
        <v>-443988</v>
      </c>
      <c r="D26" s="4" t="n">
        <v>-885359</v>
      </c>
      <c r="E26" s="4" t="n">
        <v>-905904</v>
      </c>
    </row>
    <row r="27" spans="1:6">
      <c r="A27" s="3" t="s">
        <v>67</v>
      </c>
      <c r="B27" s="6" t="n">
        <v>-162617</v>
      </c>
      <c r="C27" s="6" t="n">
        <v>-193365</v>
      </c>
      <c r="D27" s="6" t="n">
        <v>-333914</v>
      </c>
      <c r="E27" s="6" t="n">
        <v>-3897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57"/>
    <col customWidth="1" max="5" min="5" width="24"/>
    <col customWidth="1" max="6" min="6" width="13"/>
  </cols>
  <sheetData>
    <row r="1" spans="1:6">
      <c r="A1" s="1" t="s">
        <v>79</v>
      </c>
      <c r="B1" s="2" t="s">
        <v>26</v>
      </c>
      <c r="C1" s="2" t="s">
        <v>28</v>
      </c>
      <c r="D1" s="2" t="s">
        <v>80</v>
      </c>
      <c r="E1" s="2" t="s">
        <v>81</v>
      </c>
      <c r="F1" s="2" t="s">
        <v>82</v>
      </c>
    </row>
    <row r="2" spans="1:6">
      <c r="A2" s="3" t="s">
        <v>83</v>
      </c>
      <c r="D2" s="6" t="n">
        <v>60767951</v>
      </c>
      <c r="E2" s="6" t="n">
        <v>1493062</v>
      </c>
      <c r="F2" s="6" t="n">
        <v>62261013</v>
      </c>
    </row>
    <row r="3" spans="1:6">
      <c r="A3" s="3" t="s">
        <v>84</v>
      </c>
      <c r="B3" s="4" t="n">
        <v>62932107</v>
      </c>
      <c r="C3" s="4" t="n">
        <v>15000000</v>
      </c>
    </row>
    <row r="4" spans="1:6">
      <c r="A4" s="5" t="s">
        <v>85</v>
      </c>
    </row>
    <row r="5" spans="1:6">
      <c r="A5" s="3" t="s">
        <v>86</v>
      </c>
      <c r="D5" s="4" t="n">
        <v>-8568321</v>
      </c>
      <c r="E5" s="4" t="n">
        <v>-81000</v>
      </c>
      <c r="F5" s="4" t="n">
        <v>-8649321</v>
      </c>
    </row>
    <row r="6" spans="1:6">
      <c r="A6" s="3" t="s">
        <v>87</v>
      </c>
      <c r="E6" s="4" t="n">
        <v>115714</v>
      </c>
      <c r="F6" s="4" t="n">
        <v>115714</v>
      </c>
    </row>
    <row r="7" spans="1:6">
      <c r="A7" s="3" t="s">
        <v>88</v>
      </c>
      <c r="D7" s="4" t="n">
        <v>861997</v>
      </c>
      <c r="F7" s="4" t="n">
        <v>861997</v>
      </c>
    </row>
    <row r="8" spans="1:6">
      <c r="A8" s="3" t="s">
        <v>89</v>
      </c>
      <c r="D8" s="4" t="n">
        <v>53061627</v>
      </c>
      <c r="E8" s="4" t="n">
        <v>1527776</v>
      </c>
      <c r="F8" s="4" t="n">
        <v>54589403</v>
      </c>
    </row>
    <row r="9" spans="1:6">
      <c r="A9" s="3" t="s">
        <v>90</v>
      </c>
      <c r="B9" s="4" t="n">
        <v>62932107</v>
      </c>
      <c r="C9" s="4" t="n">
        <v>15000000</v>
      </c>
    </row>
    <row r="10" spans="1:6">
      <c r="A10" s="3" t="s">
        <v>83</v>
      </c>
      <c r="D10" s="4" t="n">
        <v>60767951</v>
      </c>
      <c r="E10" s="4" t="n">
        <v>1493062</v>
      </c>
      <c r="F10" s="4" t="n">
        <v>62261013</v>
      </c>
    </row>
    <row r="11" spans="1:6">
      <c r="A11" s="3" t="s">
        <v>84</v>
      </c>
      <c r="B11" s="4" t="n">
        <v>62932107</v>
      </c>
      <c r="C11" s="4" t="n">
        <v>15000000</v>
      </c>
    </row>
    <row r="12" spans="1:6">
      <c r="A12" s="5" t="s">
        <v>85</v>
      </c>
    </row>
    <row r="13" spans="1:6">
      <c r="A13" s="3" t="s">
        <v>88</v>
      </c>
      <c r="F13" s="4" t="n">
        <v>2133015</v>
      </c>
    </row>
    <row r="14" spans="1:6">
      <c r="A14" s="3" t="s">
        <v>91</v>
      </c>
      <c r="D14" s="4" t="n">
        <v>54332645</v>
      </c>
      <c r="E14" s="4" t="n">
        <v>1612889</v>
      </c>
      <c r="F14" s="4" t="n">
        <v>55945534</v>
      </c>
    </row>
    <row r="15" spans="1:6">
      <c r="A15" s="3" t="s">
        <v>92</v>
      </c>
      <c r="B15" s="4" t="n">
        <v>62932107</v>
      </c>
      <c r="C15" s="4" t="n">
        <v>15000000</v>
      </c>
    </row>
    <row r="16" spans="1:6">
      <c r="A16" s="3" t="s">
        <v>89</v>
      </c>
      <c r="D16" s="4" t="n">
        <v>53061627</v>
      </c>
      <c r="E16" s="4" t="n">
        <v>1527776</v>
      </c>
      <c r="F16" s="4" t="n">
        <v>54589403</v>
      </c>
    </row>
    <row r="17" spans="1:6">
      <c r="A17" s="3" t="s">
        <v>90</v>
      </c>
      <c r="B17" s="4" t="n">
        <v>62932107</v>
      </c>
      <c r="C17" s="4" t="n">
        <v>15000000</v>
      </c>
    </row>
    <row r="18" spans="1:6">
      <c r="A18" s="5" t="s">
        <v>85</v>
      </c>
    </row>
    <row r="19" spans="1:6">
      <c r="A19" s="3" t="s">
        <v>87</v>
      </c>
      <c r="E19" s="4" t="n">
        <v>85113</v>
      </c>
      <c r="F19" s="4" t="n">
        <v>85113</v>
      </c>
    </row>
    <row r="20" spans="1:6">
      <c r="A20" s="3" t="s">
        <v>88</v>
      </c>
      <c r="D20" s="4" t="n">
        <v>1271018</v>
      </c>
      <c r="F20" s="4" t="n">
        <v>1271018</v>
      </c>
    </row>
    <row r="21" spans="1:6">
      <c r="A21" s="3" t="s">
        <v>91</v>
      </c>
      <c r="D21" s="4" t="n">
        <v>54332645</v>
      </c>
      <c r="E21" s="4" t="n">
        <v>1612889</v>
      </c>
      <c r="F21" s="4" t="n">
        <v>55945534</v>
      </c>
    </row>
    <row r="22" spans="1:6">
      <c r="A22" s="3" t="s">
        <v>92</v>
      </c>
      <c r="B22" s="4" t="n">
        <v>62932107</v>
      </c>
      <c r="C22" s="4" t="n">
        <v>15000000</v>
      </c>
    </row>
    <row r="23" spans="1:6">
      <c r="A23" s="3" t="s">
        <v>93</v>
      </c>
      <c r="D23" s="4" t="n">
        <v>53054846</v>
      </c>
      <c r="E23" s="4" t="n">
        <v>1723839</v>
      </c>
      <c r="F23" s="6" t="n">
        <v>54778685</v>
      </c>
    </row>
    <row r="24" spans="1:6">
      <c r="A24" s="3" t="s">
        <v>94</v>
      </c>
      <c r="B24" s="4" t="n">
        <v>62932107</v>
      </c>
      <c r="C24" s="4" t="n">
        <v>15000000</v>
      </c>
      <c r="F24" s="4" t="n">
        <v>77932107</v>
      </c>
    </row>
    <row r="25" spans="1:6">
      <c r="A25" s="5" t="s">
        <v>85</v>
      </c>
    </row>
    <row r="26" spans="1:6">
      <c r="A26" s="3" t="s">
        <v>87</v>
      </c>
      <c r="E26" s="4" t="n">
        <v>91406</v>
      </c>
      <c r="F26" s="6" t="n">
        <v>91406</v>
      </c>
    </row>
    <row r="27" spans="1:6">
      <c r="A27" s="3" t="s">
        <v>88</v>
      </c>
      <c r="D27" s="4" t="n">
        <v>-2023640</v>
      </c>
      <c r="F27" s="4" t="n">
        <v>-2023640</v>
      </c>
    </row>
    <row r="28" spans="1:6">
      <c r="A28" s="3" t="s">
        <v>95</v>
      </c>
      <c r="D28" s="4" t="n">
        <v>51031206</v>
      </c>
      <c r="E28" s="4" t="n">
        <v>1815245</v>
      </c>
      <c r="F28" s="4" t="n">
        <v>52846451</v>
      </c>
    </row>
    <row r="29" spans="1:6">
      <c r="A29" s="3" t="s">
        <v>96</v>
      </c>
      <c r="B29" s="4" t="n">
        <v>62932107</v>
      </c>
      <c r="C29" s="4" t="n">
        <v>15000000</v>
      </c>
    </row>
    <row r="30" spans="1:6">
      <c r="A30" s="3" t="s">
        <v>93</v>
      </c>
      <c r="D30" s="4" t="n">
        <v>53054846</v>
      </c>
      <c r="E30" s="4" t="n">
        <v>1723839</v>
      </c>
      <c r="F30" s="6" t="n">
        <v>54778685</v>
      </c>
    </row>
    <row r="31" spans="1:6">
      <c r="A31" s="3" t="s">
        <v>94</v>
      </c>
      <c r="B31" s="4" t="n">
        <v>62932107</v>
      </c>
      <c r="C31" s="4" t="n">
        <v>15000000</v>
      </c>
      <c r="F31" s="4" t="n">
        <v>77932107</v>
      </c>
    </row>
    <row r="32" spans="1:6">
      <c r="A32" s="5" t="s">
        <v>85</v>
      </c>
    </row>
    <row r="33" spans="1:6">
      <c r="A33" s="3" t="s">
        <v>88</v>
      </c>
      <c r="F33" s="6" t="n">
        <v>-3138792</v>
      </c>
    </row>
    <row r="34" spans="1:6">
      <c r="A34" s="3" t="s">
        <v>97</v>
      </c>
      <c r="D34" s="4" t="n">
        <v>49916054</v>
      </c>
      <c r="E34" s="4" t="n">
        <v>1885858</v>
      </c>
      <c r="F34" s="6" t="n">
        <v>51801912</v>
      </c>
    </row>
    <row r="35" spans="1:6">
      <c r="A35" s="3" t="s">
        <v>98</v>
      </c>
      <c r="B35" s="4" t="n">
        <v>62932107</v>
      </c>
      <c r="C35" s="4" t="n">
        <v>15000000</v>
      </c>
      <c r="F35" s="4" t="n">
        <v>77932107</v>
      </c>
    </row>
    <row r="36" spans="1:6">
      <c r="A36" s="3" t="s">
        <v>95</v>
      </c>
      <c r="D36" s="4" t="n">
        <v>51031206</v>
      </c>
      <c r="E36" s="4" t="n">
        <v>1815245</v>
      </c>
      <c r="F36" s="6" t="n">
        <v>52846451</v>
      </c>
    </row>
    <row r="37" spans="1:6">
      <c r="A37" s="3" t="s">
        <v>96</v>
      </c>
      <c r="B37" s="4" t="n">
        <v>62932107</v>
      </c>
      <c r="C37" s="4" t="n">
        <v>15000000</v>
      </c>
    </row>
    <row r="38" spans="1:6">
      <c r="A38" s="5" t="s">
        <v>85</v>
      </c>
    </row>
    <row r="39" spans="1:6">
      <c r="A39" s="3" t="s">
        <v>87</v>
      </c>
      <c r="E39" s="4" t="n">
        <v>70613</v>
      </c>
      <c r="F39" s="4" t="n">
        <v>70613</v>
      </c>
    </row>
    <row r="40" spans="1:6">
      <c r="A40" s="3" t="s">
        <v>88</v>
      </c>
      <c r="D40" s="4" t="n">
        <v>-1115152</v>
      </c>
      <c r="F40" s="4" t="n">
        <v>-1115152</v>
      </c>
    </row>
    <row r="41" spans="1:6">
      <c r="A41" s="3" t="s">
        <v>97</v>
      </c>
      <c r="D41" s="6" t="n">
        <v>49916054</v>
      </c>
      <c r="E41" s="6" t="n">
        <v>1885858</v>
      </c>
      <c r="F41" s="6" t="n">
        <v>51801912</v>
      </c>
    </row>
    <row r="42" spans="1:6">
      <c r="A42" s="3" t="s">
        <v>98</v>
      </c>
      <c r="B42" s="4" t="n">
        <v>62932107</v>
      </c>
      <c r="C42" s="4" t="n">
        <v>15000000</v>
      </c>
      <c r="F42" s="4" t="n">
        <v>779321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9</v>
      </c>
      <c r="B1" s="2" t="s">
        <v>1</v>
      </c>
    </row>
    <row r="2" spans="1:3">
      <c r="B2" s="2" t="s">
        <v>2</v>
      </c>
      <c r="C2" s="2" t="s">
        <v>61</v>
      </c>
    </row>
    <row r="3" spans="1:3">
      <c r="A3" s="5" t="s">
        <v>100</v>
      </c>
    </row>
    <row r="4" spans="1:3">
      <c r="A4" s="3" t="s">
        <v>101</v>
      </c>
      <c r="B4" s="6" t="n">
        <v>-2976773</v>
      </c>
      <c r="C4" s="6" t="n">
        <v>2333842</v>
      </c>
    </row>
    <row r="5" spans="1:3">
      <c r="A5" s="5" t="s">
        <v>102</v>
      </c>
    </row>
    <row r="6" spans="1:3">
      <c r="A6" s="3" t="s">
        <v>103</v>
      </c>
      <c r="B6" s="4" t="n">
        <v>2575009</v>
      </c>
      <c r="C6" s="4" t="n">
        <v>2466645</v>
      </c>
    </row>
    <row r="7" spans="1:3">
      <c r="A7" s="3" t="s">
        <v>104</v>
      </c>
      <c r="C7" s="4" t="n">
        <v>-24815</v>
      </c>
    </row>
    <row r="8" spans="1:3">
      <c r="A8" s="3" t="s">
        <v>105</v>
      </c>
      <c r="B8" s="4" t="n">
        <v>-229470</v>
      </c>
      <c r="C8" s="4" t="n">
        <v>296887</v>
      </c>
    </row>
    <row r="9" spans="1:3">
      <c r="A9" s="5" t="s">
        <v>106</v>
      </c>
    </row>
    <row r="10" spans="1:3">
      <c r="A10" s="3" t="s">
        <v>34</v>
      </c>
      <c r="B10" s="4" t="n">
        <v>238138</v>
      </c>
      <c r="C10" s="4" t="n">
        <v>345412</v>
      </c>
    </row>
    <row r="11" spans="1:3">
      <c r="A11" s="3" t="s">
        <v>35</v>
      </c>
      <c r="B11" s="4" t="n">
        <v>818723</v>
      </c>
      <c r="C11" s="4" t="n">
        <v>975169</v>
      </c>
    </row>
    <row r="12" spans="1:3">
      <c r="A12" s="3" t="s">
        <v>36</v>
      </c>
      <c r="B12" s="4" t="n">
        <v>696991</v>
      </c>
      <c r="C12" s="4" t="n">
        <v>-27887</v>
      </c>
    </row>
    <row r="13" spans="1:3">
      <c r="A13" s="3" t="s">
        <v>37</v>
      </c>
      <c r="B13" s="4" t="n">
        <v>-413633</v>
      </c>
      <c r="C13" s="4" t="n">
        <v>-117622</v>
      </c>
    </row>
    <row r="14" spans="1:3">
      <c r="A14" s="3" t="s">
        <v>44</v>
      </c>
      <c r="B14" s="4" t="n">
        <v>-2920501</v>
      </c>
      <c r="C14" s="4" t="n">
        <v>-2427768</v>
      </c>
    </row>
    <row r="15" spans="1:3">
      <c r="A15" s="3" t="s">
        <v>45</v>
      </c>
      <c r="B15" s="4" t="n">
        <v>-191571</v>
      </c>
      <c r="C15" s="4" t="n">
        <v>165532</v>
      </c>
    </row>
    <row r="16" spans="1:3">
      <c r="A16" s="3" t="s">
        <v>107</v>
      </c>
      <c r="B16" s="4" t="n">
        <v>-2403087</v>
      </c>
      <c r="C16" s="4" t="n">
        <v>3985395</v>
      </c>
    </row>
    <row r="17" spans="1:3">
      <c r="A17" s="5" t="s">
        <v>108</v>
      </c>
    </row>
    <row r="18" spans="1:3">
      <c r="A18" s="3" t="s">
        <v>109</v>
      </c>
      <c r="B18" s="4" t="n">
        <v>-142671</v>
      </c>
      <c r="C18" s="4" t="n">
        <v>-471059</v>
      </c>
    </row>
    <row r="19" spans="1:3">
      <c r="A19" s="3" t="s">
        <v>110</v>
      </c>
      <c r="C19" s="4" t="n">
        <v>24815</v>
      </c>
    </row>
    <row r="20" spans="1:3">
      <c r="A20" s="3" t="s">
        <v>111</v>
      </c>
      <c r="B20" s="4" t="n">
        <v>-142671</v>
      </c>
      <c r="C20" s="4" t="n">
        <v>-446244</v>
      </c>
    </row>
    <row r="21" spans="1:3">
      <c r="A21" s="5" t="s">
        <v>112</v>
      </c>
    </row>
    <row r="22" spans="1:3">
      <c r="A22" s="3" t="s">
        <v>113</v>
      </c>
      <c r="B22" s="4" t="n">
        <v>-11901</v>
      </c>
      <c r="C22" s="4" t="n">
        <v>-121892</v>
      </c>
    </row>
    <row r="23" spans="1:3">
      <c r="A23" s="3" t="s">
        <v>114</v>
      </c>
      <c r="C23" s="4" t="n">
        <v>-8568321</v>
      </c>
    </row>
    <row r="24" spans="1:3">
      <c r="A24" s="3" t="s">
        <v>115</v>
      </c>
      <c r="C24" s="4" t="n">
        <v>-81000</v>
      </c>
    </row>
    <row r="25" spans="1:3">
      <c r="A25" s="3" t="s">
        <v>116</v>
      </c>
      <c r="B25" s="4" t="n">
        <v>-11901</v>
      </c>
      <c r="C25" s="4" t="n">
        <v>-8771213</v>
      </c>
    </row>
    <row r="26" spans="1:3">
      <c r="A26" s="3" t="s">
        <v>117</v>
      </c>
      <c r="B26" s="4" t="n">
        <v>-2557659</v>
      </c>
      <c r="C26" s="4" t="n">
        <v>-5232062</v>
      </c>
    </row>
    <row r="27" spans="1:3">
      <c r="A27" s="3" t="s">
        <v>118</v>
      </c>
      <c r="B27" s="4" t="n">
        <v>5995982</v>
      </c>
      <c r="C27" s="4" t="n">
        <v>10065367</v>
      </c>
    </row>
    <row r="28" spans="1:3">
      <c r="A28" s="3" t="s">
        <v>119</v>
      </c>
      <c r="B28" s="4" t="n">
        <v>3438323</v>
      </c>
      <c r="C28" s="4" t="n">
        <v>4833305</v>
      </c>
    </row>
    <row r="29" spans="1:3">
      <c r="A29" s="5" t="s">
        <v>120</v>
      </c>
    </row>
    <row r="30" spans="1:3">
      <c r="A30" s="3" t="s">
        <v>70</v>
      </c>
      <c r="B30" s="4" t="n">
        <v>15330</v>
      </c>
      <c r="C30" s="6" t="n">
        <v>18613</v>
      </c>
    </row>
    <row r="31" spans="1:3">
      <c r="A31" s="5" t="s">
        <v>121</v>
      </c>
    </row>
    <row r="32" spans="1:3">
      <c r="A32" s="3" t="s">
        <v>122</v>
      </c>
      <c r="B32" s="6" t="n">
        <v>294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123</v>
      </c>
      <c r="B1" s="2" t="s">
        <v>2</v>
      </c>
      <c r="C1" s="2" t="s">
        <v>30</v>
      </c>
      <c r="D1" s="2" t="s">
        <v>61</v>
      </c>
      <c r="E1" s="2" t="s">
        <v>124</v>
      </c>
    </row>
    <row r="2" spans="1:5">
      <c r="A2" s="5" t="s">
        <v>125</v>
      </c>
    </row>
    <row r="3" spans="1:5">
      <c r="A3" s="3" t="s">
        <v>126</v>
      </c>
      <c r="B3" s="6" t="n">
        <v>3178667</v>
      </c>
      <c r="C3" s="6" t="n">
        <v>5995982</v>
      </c>
      <c r="D3" s="6" t="n">
        <v>4223469</v>
      </c>
    </row>
    <row r="4" spans="1:5">
      <c r="A4" s="3" t="s">
        <v>127</v>
      </c>
      <c r="B4" s="4" t="n">
        <v>259656</v>
      </c>
      <c r="D4" s="4" t="n">
        <v>609836</v>
      </c>
    </row>
    <row r="5" spans="1:5">
      <c r="A5" s="3" t="s">
        <v>128</v>
      </c>
      <c r="B5" s="6" t="n">
        <v>3438323</v>
      </c>
      <c r="C5" s="6" t="n">
        <v>5995982</v>
      </c>
      <c r="D5" s="6" t="n">
        <v>4833305</v>
      </c>
      <c r="E5" s="6" t="n">
        <v>100653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5" t="s">
        <v>129</v>
      </c>
    </row>
    <row r="4" spans="1:2">
      <c r="A4" s="3" t="s">
        <v>129</v>
      </c>
      <c r="B4" s="3"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1</v>
      </c>
      <c r="B1" s="2" t="s">
        <v>1</v>
      </c>
    </row>
    <row r="2" spans="1:2">
      <c r="B2" s="2" t="s">
        <v>2</v>
      </c>
    </row>
    <row r="3" spans="1:2">
      <c r="A3" s="5" t="s">
        <v>131</v>
      </c>
    </row>
    <row r="4" spans="1:2">
      <c r="A4" s="3" t="s">
        <v>131</v>
      </c>
      <c r="B4" s="3"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4T11:25:53Z</dcterms:created>
  <dcterms:modified xmlns:dcterms="http://purl.org/dc/terms/" xmlns:xsi="http://www.w3.org/2001/XMLSchema-instance" xsi:type="dcterms:W3CDTF">2019-06-14T11:25:53Z</dcterms:modified>
</cp:coreProperties>
</file>